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s of Cash Fl" sheetId="5" r:id="rId5"/>
    <s:sheet name="Note 1 - Nature of Business and" sheetId="6" r:id="rId6"/>
    <s:sheet name="Note 2 - Going Concern" sheetId="7" r:id="rId7"/>
    <s:sheet name="Note 3 - Notes and Other Receiv" sheetId="8" r:id="rId8"/>
    <s:sheet name="Note 4 - Note Payable" sheetId="9" r:id="rId9"/>
    <s:sheet name="Note 5 - Related Party Transact" sheetId="10" r:id="rId10"/>
    <s:sheet name="Note 6 - Loss Per Share" sheetId="11" r:id="rId11"/>
    <s:sheet name="Note 7 - Income Taxes" sheetId="12" r:id="rId12"/>
    <s:sheet name="Note 8 - Stock Based Compensati" sheetId="13" r:id="rId13"/>
    <s:sheet name="Note 9 - Commitments and Contig" sheetId="14" r:id="rId14"/>
    <s:sheet name="Note 10 - Subsequent Events" sheetId="15" r:id="rId15"/>
    <s:sheet name="Significant Accounting Policies" sheetId="16" r:id="rId16"/>
    <s:sheet name="Note 3 - Notes and Other Rece17" sheetId="17" r:id="rId17"/>
    <s:sheet name="Note 6 - Loss Per Share (Tables" sheetId="18" r:id="rId18"/>
    <s:sheet name="Note 8 - Stock Based Compensa19" sheetId="19" r:id="rId19"/>
    <s:sheet name="Note 1 - Nature of Business a20" sheetId="20" r:id="rId20"/>
    <s:sheet name="Note 2 - Going Concern (Details" sheetId="21" r:id="rId21"/>
    <s:sheet name="Note 3 - Schedule of Notes and " sheetId="22" r:id="rId22"/>
    <s:sheet name="Note 3 - Schedule of Notes an23" sheetId="23" r:id="rId23"/>
    <s:sheet name="Note 4 - Note Payable (Details " sheetId="24" r:id="rId24"/>
    <s:sheet name="Note 5 - Related Party Transa25" sheetId="25" r:id="rId25"/>
    <s:sheet name="Note 6 - Loss Per Share (Detail" sheetId="26" r:id="rId26"/>
    <s:sheet name="Note 6 - Schedule of Earnings P" sheetId="27" r:id="rId27"/>
    <s:sheet name="Note 7 - Income Taxes (Details " sheetId="28" r:id="rId28"/>
    <s:sheet name="Note 8 - Stock Based Compensa29" sheetId="29" r:id="rId29"/>
    <s:sheet name="Note 8 - Stock Option Activity " sheetId="30" r:id="rId30"/>
    <s:sheet name="Note 9 - Commitments and Cont31" sheetId="31" r:id="rId31"/>
    <s:sheet name="Note 10 - Subsequent Events (De" sheetId="32" r:id="rId32"/>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Jun. 30, 2016</t>
  </si>
  <si>
    <t>Jul. 30, 2016</t>
  </si>
  <si>
    <t>Document Information [Line Items]</t>
  </si>
  <si>
    <t>Entity Registrant Name</t>
  </si>
  <si>
    <t>Americann, Inc.</t>
  </si>
  <si>
    <t>Entity Central Index Key</t>
  </si>
  <si>
    <t>Trading Symbol</t>
  </si>
  <si>
    <t>amci</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3</t>
  </si>
  <si>
    <t>Amendment Flag</t>
  </si>
  <si>
    <t>false</t>
  </si>
  <si>
    <t>Condensed Balance Sheets (Current Period Unaudited) - USD ($)</t>
  </si>
  <si>
    <t>Sep. 30, 2015</t>
  </si>
  <si>
    <t>Current Assets:</t>
  </si>
  <si>
    <t>Cash and cash equivalents</t>
  </si>
  <si>
    <t>Interest receivable</t>
  </si>
  <si>
    <t>Prepaid expenses</t>
  </si>
  <si>
    <t>Land held for resale</t>
  </si>
  <si>
    <t xml:space="preserve"> </t>
  </si>
  <si>
    <t>Note receivable</t>
  </si>
  <si>
    <t>Total current assets</t>
  </si>
  <si>
    <t>Furniture and equipment (net of depreciation of $2,300 and $1,458)</t>
  </si>
  <si>
    <t>Notes and other receivables (net of allowance of $466,374 and $456,470)</t>
  </si>
  <si>
    <t>Note receivable - related party</t>
  </si>
  <si>
    <t>Website development costs (net of amortization of $11,528 and $1,153)</t>
  </si>
  <si>
    <t>Deposits on land</t>
  </si>
  <si>
    <t>Security deposit</t>
  </si>
  <si>
    <t>Total assets</t>
  </si>
  <si>
    <t>Current Liabilities:</t>
  </si>
  <si>
    <t>Accounts payable and accrued expenses</t>
  </si>
  <si>
    <t>Interest payable (including $69,266 and $0 to related parties)</t>
  </si>
  <si>
    <t>Other payables</t>
  </si>
  <si>
    <t>Notes payable</t>
  </si>
  <si>
    <t>Notes Payable, Related Parties, Current</t>
  </si>
  <si>
    <t>Total current liabilities</t>
  </si>
  <si>
    <t>Note payable - related party</t>
  </si>
  <si>
    <t>Total liabilities</t>
  </si>
  <si>
    <t>Stockholders' Equity:</t>
  </si>
  <si>
    <t>Preferred stock, $0.0001 par value; 20,000,000 shares authorized; no shares issued and outstanding</t>
  </si>
  <si>
    <t>Common stock, $0.0001 par value; 100,000,000 shares authorized; 16,631,000 and 16,631,000 shares issued and outstanding as of June 30, 2016 and September 30, 2015, respectively</t>
  </si>
  <si>
    <t>Additional paid in capital</t>
  </si>
  <si>
    <t>Accumulated deficit</t>
  </si>
  <si>
    <t>Total stockholders' equity</t>
  </si>
  <si>
    <t>Total liabilities and stockholders' equity</t>
  </si>
  <si>
    <t>Condensed Balance Sheets (Current Period Unaudited) (Parentheticals) - USD ($)</t>
  </si>
  <si>
    <t>Furniture and equipment, accmulated depreciation</t>
  </si>
  <si>
    <t>Notes and other receivables, allowance</t>
  </si>
  <si>
    <t>Website development costs, accumulation amortization</t>
  </si>
  <si>
    <t>Interest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Jun. 30, 2015</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Loss on extinguishment of debt</t>
  </si>
  <si>
    <t>Interest expense - related party</t>
  </si>
  <si>
    <t>Total other income (expense)</t>
  </si>
  <si>
    <t>Net loss</t>
  </si>
  <si>
    <t>Basic and diluted loss per common share (in dollars per share)</t>
  </si>
  <si>
    <t>Weighted average common shares outstanding (in shares)</t>
  </si>
  <si>
    <t>Condensed Statements of Cash Flows (Unaudited) - USD ($)</t>
  </si>
  <si>
    <t>Cash flows from operating activities:</t>
  </si>
  <si>
    <t>Adjustments to reconcile net loss to net cash used in operating activities:</t>
  </si>
  <si>
    <t>Depreciation and amortization</t>
  </si>
  <si>
    <t>Stock based compensation and option expense</t>
  </si>
  <si>
    <t>Expenses paid on behalf of the company</t>
  </si>
  <si>
    <t>Changes in operating assets and liabilties:</t>
  </si>
  <si>
    <t>Related party payables</t>
  </si>
  <si>
    <t>Interest payable</t>
  </si>
  <si>
    <t>Interest payable - related party</t>
  </si>
  <si>
    <t>Deferred revenue</t>
  </si>
  <si>
    <t>Net cash flows used in operations</t>
  </si>
  <si>
    <t>Cash flows from investing activities:</t>
  </si>
  <si>
    <t>Purchase of fixed assets</t>
  </si>
  <si>
    <t>Capitalization of website development costs</t>
  </si>
  <si>
    <t>Deposit on land</t>
  </si>
  <si>
    <t>Payments received on notes receivable</t>
  </si>
  <si>
    <t>Advances made on notes receivable - related party</t>
  </si>
  <si>
    <t>Net cash flows used in investing activities</t>
  </si>
  <si>
    <t>Cash flows from financing activities:</t>
  </si>
  <si>
    <t>Proceeds from note payable</t>
  </si>
  <si>
    <t>Proceeds from note payable - related party</t>
  </si>
  <si>
    <t>Payments on note payable - related party</t>
  </si>
  <si>
    <t>Net cash flows provided by financing activities</t>
  </si>
  <si>
    <t>Net decrease in cash and cash equivalents</t>
  </si>
  <si>
    <t>Cash and cash equivalents at beginning of period</t>
  </si>
  <si>
    <t>Cash and cash equivalents at end of period</t>
  </si>
  <si>
    <t>Supplementary Disclosure of Cash Flow Information:</t>
  </si>
  <si>
    <t>Cash paid for interest</t>
  </si>
  <si>
    <t>Cash paid for income taxes</t>
  </si>
  <si>
    <t>Note 1 - Nature of Business and Basis of Presentation</t>
  </si>
  <si>
    <t>Notes to Financial Statements</t>
  </si>
  <si>
    <t>Organization, Consolidation, Basis of Presentation, Business Description and Accounting Policies [Text Block]</t>
  </si>
  <si>
    <t>NOTE 1. NATURE OF BUSINESS AND BASIS OF PRESENTATION AmeriCann, Inc. ("the Company", “we”, “our” or "the Issuer") was organized under the laws of the State of Delaware on June 25, 2010. On January 17, 2014, a privately held limited liability company acquired approximately 93% of the Company's outstanding shares of common stock from several of the Company's shareholders, which resulted in a change in control of the Company.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condensed balance sheet as of September 30, 2015, which has been derived from audited financial statements, and (b) the unaudited condensed financial statements as of and for the three and nine months ended June 30, 2016 and 2015,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January 13,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5 as reported in the Form 10-K have been omitted. Certain prior period amounts have been reclassified to conform with current period presentation. These reclassifications have no impact on net loss. Recent Accounting Pronouncements In May 2016, the Financial Accounting Standards Board (FASB) issued Accounting Standards Update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the same as the effective date and transition requirements of ASU 2014-09 (discussed below). The Company is currently evaluating the impact of these amendments on its financial statements.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below). The Company is currently evaluating the impact of these amendments on its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below). The Company is currently evaluating the impact of these amendments on its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y 2014, the FASB issued ASU No. 2014-09, Revenue from Contracts with Customers (ASU 2014-09),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t>
  </si>
  <si>
    <t>Note 2 - Going Concern</t>
  </si>
  <si>
    <t>Substantial Doubt about Going Concern [Text Block]</t>
  </si>
  <si>
    <t>NOTE 2.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4,376,002 and $3,694,167 at June 30, 2016 and September 30, 2015, respectively, and had a net loss of $1,041,835 for the nine months ended June 30, 2016.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intends to raise additional funds through the sale of its securities. Further, the amount due from WGP of $1,217,653 (before an allowance of $466,374) may not be collectible and the agreement for the sale of land for $2,500,000 has been terminat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 Notes and Other Receivables</t>
  </si>
  <si>
    <t>Loans, Notes, Trade and Other Receivables Disclosure [Text Block]</t>
  </si>
  <si>
    <t xml:space="preserve">NOTE 3. NOTES AND OTHER RECEIVABLE S Notes and Other Receivables as of June 30, 2016 and September 30, 2015, consisted of the following: June 30, 2016 September 30, 2015 Note receivable from 4900 Jackson, LLC, a licensed dispensary, interest rate of 12.0%; monthly principal and interest payments of $50,000, with a balloon payment of $182,531 due on May 1, 2017; collateralized by the borrower's assets. $ 335,904 $ 586,305 Notes and other receivables from WGP, a licensed medical marijuana cultivator; $673,294 note secured by real and personal property of the borrower, interest rate of 18.0%; accrued consulting fees of $40,000, construction advances of $332,357 and accrued interest of $172,002. Net of reserves of $466,374 and $456,470. All amounts are due and payable immediately. 751,279 664,800 Related party note receivable from CCI, a non-profit corporation, financing of up to $2.5 million through April 2021, interest rate of 18.0%; monthly principal and interest payments commencing the sixth month after the borrower begins to generate sales; unsecured. 55,630 - 1,142,813 1,251,105 Less: Current portion 335,904 - $ 806,909 $ 1,251,105 The notes and other receivables from WGP are classified as long term due to ongoing disputes between the Company and WGP. </t>
  </si>
  <si>
    <t>Note 4 - Note Payable</t>
  </si>
  <si>
    <t>Debt Disclosure [Text Block]</t>
  </si>
  <si>
    <t>NOTE 4 . NOTE S PAYABLE On March 21, 2015, the Company closed on a $650,000 loan from a third party. The loan was due September 21, 2015 and was secured by the land held for sale the Company owns at 4200 Monaco Street, Denver, Colorado. The annual interest rate for the loan was 14%. The loan was due on September 21, 2015. Interest expense was $80,623 and $0 for the years ended September 30, 2015 and 2014, respectively. As part of the financing the Company incurred $27,772 of deferred financing costs that were recognized as interest expense in 2015. This note was repaid as described below. On September 15, 2015, an unrelated third party loaned the Company $900,000. The loan bears interest at 12% per year and was due and payable on March 16, 2016. The Company used $650,000 of the proceeds to repay the existing loan that was secured by the property. On April 6, 2016, the loan was modified as follows: ● The principal balance of the loan was increased to $990,000; ● The interest rate was increased to 18% per year; and ● The maturity date of the loan was extended to March 15, 2017. The Company considered ASC Subtopic 470-50, Debt Modifications and Extinguishments, and determined that the modification was an extinguishment and therefore, recognized a loss on the extinguishment of the original debt of $90,000 in the three and nine months ended June 30, 2016. The Company may repay the loan at any time without penalty. The loan is secured by a first lien on the five-acre parcel of land in Denver. At June 30, 2016, accrued interest on this note payable was $0. On February 1, 2016, the Company entered into an agreement with an unrelated party which provided the Company with borrowing capacity of $200,000. On May 1, 2016, the agreement was amended to increase the borrowing capacity to $1,000,000. As of June 30, 2016, the Company had borrowed $521,297 against this credit line. The loan bears interest at 8% per year, and all unpaid principal and interest is due on December 31, 2016. The Company may repay the loan at any time without penalty. As of June 30, 2016, accrued interest on this loan was $6,965. This loan was assumed by Strategic Capital Partners (“SCP”) in July 2016. See Notes 5 and 10 for additional details.</t>
  </si>
  <si>
    <t>Note 5 - Related Party Transactions and Related Party Notes Payable</t>
  </si>
  <si>
    <t>Related Party Transactions Disclosure [Text Block]</t>
  </si>
  <si>
    <t>NOTE 5 . RELATED PARTY TRANSACTIONS Strategic Capital Partners . st th In September 2015, the Company agreed to include $49,849 of accrued and unpaid interest in the principal balance of the loan. During the nine months ended June 30, 2016, the Company received advances of $227,500 and no payments were made. In July 2016, SCP assumed, and then restructured, the $521,297 loan referred to in Note 4. See Note 10 for more information. Coastal Compassion. Pursuant to the agreements, we agreed to provide CCI with financing of up to $2.5 million for a five-year term at 18% interest per year for construction and working capital required for CCI’s approved dispensary and cultivation center in Fairhaven, MA. For a three- year period beginning April 1, 2016, we agreed to consult with CCI in the design, construction and operation of the Fairhaven facility. CCI will pay us $10,000 each month for these consulting services. Although the DPH has approved our agreement with CCI relating to the development and lease terms of the MMCC, the actual lease agreement with CCI has not been finalized or approved by the DPH. We will need to secure significant capital to provide the financing to CCI. As of June 30, 2016, we have provided financing to CCI of $55,630, which includes construction and working capital advances of $54,191, and accrued interest of $1,439.</t>
  </si>
  <si>
    <t>Note 6 - Loss Per Share</t>
  </si>
  <si>
    <t>Earnings Per Share [Text Block]</t>
  </si>
  <si>
    <t xml:space="preserve">NOTE 6 . LOSS PER SHARE The following table sets forth the computation of basic and diluted net loss per share: Three Months Ended Nine Months Ended June 30, June 30, 2016 2015 2016 2015 Net loss attributable to common stockholders $ (356,378 ) $ (313,231 ) $ (1,041,835 ) $ (932,744 ) Basic weighted average outstanding shares of common stock 16,631,000 16,631,000 16,631,000 16,619,645 Dilutive effects of common share equivalents - - - - Dilutive weighted average outstanding shares of common stock 16,631,000 16,631,000 16,631,000 16,619,645 Basic and diluted net loss per share of common stock $ (0.02 ) $ (0.02 ) $ (0.06 ) $ (0.06 ) The Company has excluded 1,205,000 of stock options from the computation of diluted net loss per share since the effects are anti-dilutive. </t>
  </si>
  <si>
    <t>Note 7 - Income Taxes</t>
  </si>
  <si>
    <t>Income Tax Disclosure [Text Block]</t>
  </si>
  <si>
    <t>NOTE 7 . INCOME TAXES The Company did not record any income tax expense or benefit for the three or nine months ended June 30, 2016. The Company increased its valuation allowance and reduced its net deferred tax assets to zero. The Company's assessment of the realization of its deferred tax assets has not changed, and as a result the Company continues to maintain a full valuation allowance for its net deferred assets as of June 30, 2016. As of June 30, 2016, the Company did not have any unrecognized tax benefits. There were no significant changes to the calculation since September 30, 2015.</t>
  </si>
  <si>
    <t>Note 8 - Stock Based Compensation</t>
  </si>
  <si>
    <t>Disclosure of Compensation Related Costs, Share-based Payments [Text Block]</t>
  </si>
  <si>
    <t xml:space="preserve">NOTE 8 . STOCK BASED COMPENSATION Restricted Stock Awards . Stock Options. Stock option activity as of and for the nine months ended June 30, 2016 is as follows: Weighted Weighted Average Average Contractual Aggregate Number of Exercise Term Intrinsic Shares Price (Years) Value Outstanding at September 30, 2015 1,205,000 $ 8.70 Granted - $ - Cancelled - $ - Exercised - $ - Outstanding as of June 30, 2016 1,205,000 $ 8.70 1.7 $ - Vested and expected to vest at June 30, 2016 1,205,000 $ 8.70 1.7 $ - Exercisable at June 30, 2016 1,205,000 $ 8.70 1.7 $ - Stock-based compensation expense (benefit) associated with stock options totaled $0 and $(1,229) for the three months ended June 30, 2016 and 2015, respectively, and $9,173 and $48,434 for the nine months ended June 30, 2016 and 2015, respectively. At June 30, 2016, there is no remaining unrecognized stock-based compensation associated with stock options. </t>
  </si>
  <si>
    <t>Note 9 - Commitments and Contigencies</t>
  </si>
  <si>
    <t>Commitments and Contingencies Disclosure [Text Block]</t>
  </si>
  <si>
    <t xml:space="preserve">NOTE 9 . COMMITMENTS AND CONTIGENC IES Massachusetts Land Purchase On December 8, 2015, The Town of Freetown Planning Board unanimously approved the Company’s site plan application for the MMCC. The site plan application requested 977,000 square feet of infrastructure for medical marijuana cultivation, processing, testing and associated administration in Freetown's Industrial Park. On March 24, 2016, the Department of Public Health (the “DPH”) for the Commonwealth of Massachusetts approved the Company’s consulting and development agreements relating to the MMCC. Although the DPH has approved these agreements, the actual lease agreement with the first tenant for the MMCC has not been finalized or approved by the DPH. Between August 2015 and June 2016, there were several amendments to the land purchase agreement to extend the closing date. As consideration for the extensions, the Company agreed to increase the purchase price and paid the seller $625,000, which will be applied to the purchase price of the land if and when the Company closes on this transaction. On July 14, 2016, the Company, at its election, extended the closing date to August 14, 2016. As consideration for the extension of the closing date, the Company agreed to increase the purchase price for the property to $4,325,000 and the Company paid an additional $50,000 to the seller, which payment will be applied to the purchase price if the closing occurs. To date, the Company has paid $775,000 that will be applied to the purchase price of the land if, and when, the Company closes on the transaction. If the closing does not occur, for any reason, the full deposit of $775,000 is nonrefundable. Coastal Compassion. Pursuant to the agreements, we agreed to provide CCI with financing of up to $2.5 million for a five-year term at 18% interest per year for construction and working capital required for CCI’s approved dispensary and cultivation center in Fairhaven, MA. For a three- year period beginning April 1, 2016, we agreed to consult with CCI in the design, construction and operation of the Fairhaven facility. CCI will pay us $10,000 each month for these consulting services. Although the DPH has approved our agreement with CCI relating to the development and lease terms of the MMCC, the actual lease agreement with CCI has not been finalized or approved by the DPH. We will need to secure significant capital to provide the financing to CCI. As of June 30, 2016, we have provided financing to CCI of $55,630, which includes construction and working capital advances of $54,191, and accrued interest of $1,439. AQUSCAN Delaware . The DMCC project is designed on 10 acres of unimproved land located in Garrison Oak Technology Park in Dover, DE. We have signed a Purchase and Sale Agreement for the property with the City of Dover that is contingent upon the award of a license. In addition to building a state-of-the-art cultivation facility at the DMCC, we plan to purchase and renovate an existing 3,200 square foot building located in Dover as a secure, medical cannabis dispensary. Additionally, we may provide AQUSCAN with financing of up to $750,000 for a five-year term at 18% interest per year for working capital associated with establishing and maintaining the RCC. As of June 30, 2016, we have provided no financing to AQUSCAN. Operating Leases. The Company leases an automobile under an operating lease commencing October 4, 2014 for 39 months at $611 per month. At June 30, 2016, the future rental payments required under this lease are $1,833 for the remainder of fiscal 2016, $7,332 for fiscal 2017 and $1,834 for fiscal 2018. Except as described above, the Company has no other non-cancelable lease commitments. </t>
  </si>
  <si>
    <t>Note 10 - Subsequent Events</t>
  </si>
  <si>
    <t>Subsequent Events [Text Block]</t>
  </si>
  <si>
    <t xml:space="preserve">NOTE 1 0 . SUBSEQUENT EVENTS MMC C. Between August 2015 and June 2016, there were several amendments to the Agreement to extend the closing date to August 14, 2016. On July 14, 2016, the Company, at its election, extended the closing date to August 14, 2016. As consideration for the extension of the closing date, the Company agreed to increase the purchase price for the property to $4,325,000 and the Company paid an additional $50,000 to the seller, which payment will be applied to the purchase price if the closing occurs. To date, the Company has paid $775,000 that will be applied to the purchase price of the property if and when the Company closes on the transaction. If the closing does not occur, for any reason, the full deposit of $775,000 is nonrefundable. Strategic Capital Partners . The warrants to purchase the first 800,000 shares of our common stock will expire 45 days after written notice to SCP that the average closing price of our common stock was at least $3.00 for twenty consecutive trading days, and the average daily volume of trades of our common stock during the twenty trading days was at least 100,000 shares, provided a registration statement is in effect with respect to the shares issuable upon the exercise of the Warrants. The warrants to purchase the additional 800,000 shares of our common stock will expire 45 days after written notice to SCP that the average closing price of our common stock was at least $4.80 for twenty consecutive trading days, and the average daily volume of trades of our common stock during the twenty trading days was at least 100,000 shares, provided a registration statement is in effect with respect to the shares issuable upon the exercise of the Warrants. The remaining $1,931,646 owed to SCP was converted into two promissory notes. The first Note, in the principal amount of $1,000,000, bears interest at 9.5% per year and matures on December 31, 2019. Interest is payable quarterly with the first interest payment due on September 30, 2016. The Note can be converted at any time into shares of our common stock, initially at a conversion price of $1.25 per share. The conversion price will be proportionately adjusted in the event of any stock split or capital reorganization. The Note is not secured. If the average closing price of our common stock is at least $2.50 for twenty consecutive trading days, and the average daily volume of trades of our common stock during the twenty trading days is at least 100,000 shares, we may, within 10 days of the end of such twenty day period, notify SCP that its right to convert the Note into shares of our common stock will end 45 days after the date of the notice to SCP. The second Note, in the principal amount of $931,640, bears interest at 8% per year and matures on December 31, 2019. Interest is payable quarterly, with the first interest payment due on September 30, 2016. The Note is not convertible into shares of our common stock. The Note will be secured by a second lien on our property in Denver, Colorado and a first lien on all amounts due to us by Wellness Group Pharms. Any payments received from the sale, lease or commercialization of the property in Denver, and any amounts received from Wellness Group Pharms, will be applied to the principal amount of the Note. Otherwise, all unpaid principal and interest will be due on December 31, 2019. </t>
  </si>
  <si>
    <t>Significant Accounting Policies (Policies)</t>
  </si>
  <si>
    <t>Accounting Policies [Abstract]</t>
  </si>
  <si>
    <t>Basis of Accounting, Policy [Policy Text Block]</t>
  </si>
  <si>
    <t>Basis of Presentation The (a) condensed balance sheet as of September 30, 2015, which has been derived from audited financial statements, and (b) the unaudited condensed financial statements as of and for the three and nine months ended June 30, 2016 and 2015,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January 13,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5 as reported in the Form 10-K have been omitted. Certain prior period amounts have been reclassified to conform with current period presentation. These reclassifications have no impact on net loss.</t>
  </si>
  <si>
    <t>New Accounting Pronouncements, Policy [Policy Text Block]</t>
  </si>
  <si>
    <t>Recent Accounting Pronouncements In May 2016, the Financial Accounting Standards Board (FASB) issued Accounting Standards Update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the same as the effective date and transition requirements of ASU 2014-09 (discussed below). The Company is currently evaluating the impact of these amendments on its financial statements.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below). The Company is currently evaluating the impact of these amendments on its financial statements. In March 2016, the FASB issued ASU No. 2016-0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below). The Company is currently evaluating the impact of these amendments on its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y 2014, the FASB issued ASU No. 2014-09, Revenue from Contracts with Customers (ASU 2014-09),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8.</t>
  </si>
  <si>
    <t>Note 3 - Notes and Other Receivables (Tables)</t>
  </si>
  <si>
    <t>Notes Tables</t>
  </si>
  <si>
    <t>Schedule of Accounts, Notes, Loans and Financing Receivable [Table Text Block]</t>
  </si>
  <si>
    <t xml:space="preserve"> June 30, 2016 September 30, 2015 Note receivable from 4900 Jackson, LLC, a licensed dispensary, interest rate of 12.0%; monthly principal and interest payments of $50,000, with a balloon payment of $182,531 due on May 1, 2017; collateralized by the borrower's assets. $ 335,904 $ 586,305 Notes and other receivables from WGP, a licensed medical marijuana cultivator; $673,294 note secured by real and personal property of the borrower, interest rate of 18.0%; accrued consulting fees of $40,000, construction advances of $332,357 and accrued interest of $172,002. Net of reserves of $466,374 and $456,470. All amounts are due and payable immediately. 751,279 664,800 Related party note receivable from CCI, a non-profit corporation, financing of up to $2.5 million through April 2021, interest rate of 18.0%; monthly principal and interest payments commencing the sixth month after the borrower begins to generate sales; unsecured. 55,630 - 1,142,813 1,251,105 Less: Current portion 335,904 - $ 806,909 $ 1,251,105 </t>
  </si>
  <si>
    <t>Note 6 - Loss Per Share (Tables)</t>
  </si>
  <si>
    <t>Schedule of Earnings Per Share, Basic and Diluted [Table Text Block]</t>
  </si>
  <si>
    <t xml:space="preserve"> Three Months Ended Nine Months Ended June 30, June 30, 2016 2015 2016 2015 Net loss attributable to common stockholders $ (356,378 ) $ (313,231 ) $ (1,041,835 ) $ (932,744 ) Basic weighted average outstanding shares of common stock 16,631,000 16,631,000 16,631,000 16,619,645 Dilutive effects of common share equivalents - - - - Dilutive weighted average outstanding shares of common stock 16,631,000 16,631,000 16,631,000 16,619,645 Basic and diluted net loss per share of common stock $ (0.02 ) $ (0.02 ) $ (0.06 ) $ (0.06 )</t>
  </si>
  <si>
    <t>Note 8 - Stock Based Compensation (Tables)</t>
  </si>
  <si>
    <t>Schedule of Share-based Compensation, Stock Options, Activity [Table Text Block]</t>
  </si>
  <si>
    <t xml:space="preserve"> Weighted Weighted Average Average Contractual Aggregate Number of Exercise Term Intrinsic Shares Price (Years) Value Outstanding at September 30, 2015 1,205,000 $ 8.70 Granted - $ - Cancelled - $ - Exercised - $ - Outstanding as of June 30, 2016 1,205,000 $ 8.70 1.7 $ - Vested and expected to vest at June 30, 2016 1,205,000 $ 8.70 1.7 $ - Exercisable at June 30, 2016 1,205,000 $ 8.70 1.7 $ - </t>
  </si>
  <si>
    <t>Note 1 - Nature of Business and Basis of Presentation (Details Textual)</t>
  </si>
  <si>
    <t>Jan. 17, 2014</t>
  </si>
  <si>
    <t>Ownership Percentage, Transfered</t>
  </si>
  <si>
    <t>93.00%</t>
  </si>
  <si>
    <t>Note 2 - Going Concern (Details Textual) - USD ($)</t>
  </si>
  <si>
    <t>Wellness Group Pharms LLC [Member]</t>
  </si>
  <si>
    <t>Notes, Loans and Financing Receivable, Gross, Noncurrent</t>
  </si>
  <si>
    <t>Allowance for Notes, Loans and Financing Receivable, Noncurrent</t>
  </si>
  <si>
    <t>Land, Held-for-sale [Member]</t>
  </si>
  <si>
    <t>Assets, Held-for-sale, Not Part of Disposal Group, Sale Price</t>
  </si>
  <si>
    <t>Retained Earnings (Accumulated Deficit)</t>
  </si>
  <si>
    <t>Net Income (Loss) Attributable to Parent</t>
  </si>
  <si>
    <t>Note 3 - Schedule of Notes and Other Receivables (Details) - USD ($)</t>
  </si>
  <si>
    <t>4900 Jackson LLC [Member]</t>
  </si>
  <si>
    <t>Coastal Compassion Inc. [Member]</t>
  </si>
  <si>
    <t>Less: Current portion</t>
  </si>
  <si>
    <t>Note 3 - Schedule of Notes and Other Receivables (Details) (Parentheticals) - USD ($)</t>
  </si>
  <si>
    <t>12 Months Ended</t>
  </si>
  <si>
    <t>Interest rate</t>
  </si>
  <si>
    <t>12.00%</t>
  </si>
  <si>
    <t>Monthly principal payments and interest payments</t>
  </si>
  <si>
    <t>Balloon payment</t>
  </si>
  <si>
    <t>18.00%</t>
  </si>
  <si>
    <t>Secured note</t>
  </si>
  <si>
    <t>Accrued consulting fees</t>
  </si>
  <si>
    <t>Construction advances</t>
  </si>
  <si>
    <t>Accrued interest</t>
  </si>
  <si>
    <t>Coastal Compassion Inc. [Member] | Maximum [Member]</t>
  </si>
  <si>
    <t>Maximum financing amount</t>
  </si>
  <si>
    <t>Note 4 - Note Payable (Details Textual) - USD ($)</t>
  </si>
  <si>
    <t>Sep. 15, 2015</t>
  </si>
  <si>
    <t>Mar. 21, 2015</t>
  </si>
  <si>
    <t>Sep. 30, 2014</t>
  </si>
  <si>
    <t>May 01, 2016</t>
  </si>
  <si>
    <t>Apr. 06, 2016</t>
  </si>
  <si>
    <t>Feb. 01, 2016</t>
  </si>
  <si>
    <t>Potential Buyer of Land, Held-for-sale [Member]</t>
  </si>
  <si>
    <t>Gain (Loss) on Extinguishment of Debt</t>
  </si>
  <si>
    <t>Proceeds from Short-term Debt</t>
  </si>
  <si>
    <t>Debt Instrument, Interest Rate, Stated Percentage</t>
  </si>
  <si>
    <t>Debt Instrument, Face Amount</t>
  </si>
  <si>
    <t>Debt Instrument, Increase, Accrued Interest</t>
  </si>
  <si>
    <t>Third Party [Member] | Loan Secured by Land [Member]</t>
  </si>
  <si>
    <t>14.00%</t>
  </si>
  <si>
    <t>Interest Expense</t>
  </si>
  <si>
    <t>Repayments of Short-term Debt</t>
  </si>
  <si>
    <t>Third Party [Member] | Interest Expense [Member]</t>
  </si>
  <si>
    <t>Amortization of Debt Issuance Costs</t>
  </si>
  <si>
    <t>Unrelated Party [Member]</t>
  </si>
  <si>
    <t>8.00%</t>
  </si>
  <si>
    <t>Line of Credit Facility, Current Borrowing Capacity</t>
  </si>
  <si>
    <t>Long-term Line of Credit</t>
  </si>
  <si>
    <t>Accrued Liabilities</t>
  </si>
  <si>
    <t>Note 5 - Related Party Transactions and Related Party Notes Payable (Details Textual) - USD ($)</t>
  </si>
  <si>
    <t>Apr. 07, 2016</t>
  </si>
  <si>
    <t>Jul. 31, 2016</t>
  </si>
  <si>
    <t>Strategic Capital Partners [Member] | Subsequent Event [Member] | Unrelated Party [Member]</t>
  </si>
  <si>
    <t>Strategic Capital Partners [Member]</t>
  </si>
  <si>
    <t>Repayments of Related Party Debt</t>
  </si>
  <si>
    <t>5.00%</t>
  </si>
  <si>
    <t>Interest Expense, Related Party</t>
  </si>
  <si>
    <t>Interest Payable, Current</t>
  </si>
  <si>
    <t>Accrued and Unpaid Interest, Included in Principal Balance of the Borrowing</t>
  </si>
  <si>
    <t>Proceeds from Related Party Debt</t>
  </si>
  <si>
    <t>Working Capital Advances</t>
  </si>
  <si>
    <t>Working Capital Advances, Term</t>
  </si>
  <si>
    <t>5 years</t>
  </si>
  <si>
    <t>Note Receivable, Interest Rate</t>
  </si>
  <si>
    <t>Consulting Services Revenue Monthly</t>
  </si>
  <si>
    <t>Working Capital Advances Receivable</t>
  </si>
  <si>
    <t>Construction Advances Receivable</t>
  </si>
  <si>
    <t>Interest Receivable, Noncurrent</t>
  </si>
  <si>
    <t>Note 6 - Loss Per Share (Details Textual)</t>
  </si>
  <si>
    <t>Jun. 30, 2016shares</t>
  </si>
  <si>
    <t>Antidilutive Securities Excluded from Computation of Earnings Per Share, Amount</t>
  </si>
  <si>
    <t>Note 6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Basic and diluted net loss per share of common stock (in dollars per share)</t>
  </si>
  <si>
    <t>Note 7 - Income Taxes (Details Textual)</t>
  </si>
  <si>
    <t>Jun. 30, 2016USD ($)</t>
  </si>
  <si>
    <t>Income Tax Expense (Benefit)</t>
  </si>
  <si>
    <t>Deferred Income Tax Assets, Net</t>
  </si>
  <si>
    <t>Unrecognized Tax Benefits</t>
  </si>
  <si>
    <t>Note 8 - Stock Based Compensation (Details Textual) - USD ($)</t>
  </si>
  <si>
    <t>Restricted Stock [Member]</t>
  </si>
  <si>
    <t>Share-based Compensation Arrangement by Share-based Payment Award, Equity Instruments Other than Options, Nonvested, Number</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46 days</t>
  </si>
  <si>
    <t>Employee Stock Option [Member]</t>
  </si>
  <si>
    <t>Employee Service Share-based Compensation, Nonvested Awards, Compensation Not yet Recognized, Stock Options</t>
  </si>
  <si>
    <t>Note 8 - Stock Option Activity (Details)</t>
  </si>
  <si>
    <t>Jun. 30, 2016$ / sharesshares</t>
  </si>
  <si>
    <t>Shares Outstanding (in shares) | shares</t>
  </si>
  <si>
    <t>Outstanding, weighted average exercise price (in dollars per share) | $ / shares</t>
  </si>
  <si>
    <t>Outstanding as of June 30, 2016, weighted average contractual term</t>
  </si>
  <si>
    <t>1 year 255 days</t>
  </si>
  <si>
    <t>Shares Vested and expected to vest at June 30, 2016 (in shares) | shares</t>
  </si>
  <si>
    <t>Vested and expected to vest at June 30, 2016, weighted average exercise price (in dollars per share) | $ / shares</t>
  </si>
  <si>
    <t>Vested and expected to vest at June 30, 2016, weighted average contractual term</t>
  </si>
  <si>
    <t>Shares Exercisable at June 30, 2016 (in shares) | shares</t>
  </si>
  <si>
    <t>Exercisable at June 30, 2016, weighted average exercise price (in dollars per share) | $ / shares</t>
  </si>
  <si>
    <t>Exercisable at June 30, 2016, weighted average contractual term</t>
  </si>
  <si>
    <t>Note 9 - Commitments and Contigencies (Details Textual)</t>
  </si>
  <si>
    <t>Jul. 14, 2016USD ($)</t>
  </si>
  <si>
    <t>Apr. 12, 2016USD ($)aft²</t>
  </si>
  <si>
    <t>Apr. 07, 2016USD ($)</t>
  </si>
  <si>
    <t>Dec. 08, 2015USD ($)a</t>
  </si>
  <si>
    <t>Oct. 04, 2014USD ($)</t>
  </si>
  <si>
    <t>Mar. 31, 2016USD ($)</t>
  </si>
  <si>
    <t>Jul. 19, 2016a</t>
  </si>
  <si>
    <t>Sep. 30, 2015USD ($)</t>
  </si>
  <si>
    <t>Jan. 14, 2015USD ($)a</t>
  </si>
  <si>
    <t>AQUSCAN Delaware Corp. [Member] | Dover, DE [Member]</t>
  </si>
  <si>
    <t>Area of Land | a</t>
  </si>
  <si>
    <t>Area of Real Estate Property | ft²</t>
  </si>
  <si>
    <t>AQUSCAN Delaware Corp. [Member]</t>
  </si>
  <si>
    <t>Massachusetts Land Purchase [Member] | Subsequent Event [Member]</t>
  </si>
  <si>
    <t>Payments to Acquire Land</t>
  </si>
  <si>
    <t>Land, Purchase Price</t>
  </si>
  <si>
    <t>Massachusetts Land Purchase [Member]</t>
  </si>
  <si>
    <t>Deposits on Land</t>
  </si>
  <si>
    <t>Area of Real Estate Property | a</t>
  </si>
  <si>
    <t>Maximum [Member] | Coastal Compassion Inc. [Member]</t>
  </si>
  <si>
    <t>Operating Leases, Office Space [Member]</t>
  </si>
  <si>
    <t>Operating Leases, Monthly Payment</t>
  </si>
  <si>
    <t>Operating Leases, Automobile [Member]</t>
  </si>
  <si>
    <t>Lessee Leasing Arrangements, Operating Leases, Term of Contract</t>
  </si>
  <si>
    <t>3 years 90 days</t>
  </si>
  <si>
    <t>Operating Leases, Future Minimum Payments, Remainder of Fiscal Year</t>
  </si>
  <si>
    <t>Operating Leases, Future Minimum Payments, Due in Two Years</t>
  </si>
  <si>
    <t>Operating Leases, Future Minimum Payments, Due in Three Years</t>
  </si>
  <si>
    <t>Note 10 - Subsequent Events (Details Textual)</t>
  </si>
  <si>
    <t>Jul. 14, 2016USD ($)$ / sharesshares</t>
  </si>
  <si>
    <t>Dec. 08, 2015USD ($)</t>
  </si>
  <si>
    <t>Jan. 14, 2015a</t>
  </si>
  <si>
    <t>Subsequent Event [Member] | Strategic Capital Partners [Member] | Convertible Notes Payable [Member]</t>
  </si>
  <si>
    <t>Notes Payable, Related Parties</t>
  </si>
  <si>
    <t>Subsequent Event [Member] | Strategic Capital Partners [Member] | Warrants to Purchase Additional Shares [Member] | Minimum [Member]</t>
  </si>
  <si>
    <t>Average Closing Price per Share | $ / shares</t>
  </si>
  <si>
    <t>Subsequent Event [Member] | Strategic Capital Partners [Member] | Warrants to Purchase Additional Shares [Member]</t>
  </si>
  <si>
    <t>Class of Warrant or Right, Number of Securities Called by Warrants or Rights | shares</t>
  </si>
  <si>
    <t>Class of Warrant or Right, Exercise Price of Warrants or Rights | $ / shares</t>
  </si>
  <si>
    <t>Class of Warrant or Right Expiration Term</t>
  </si>
  <si>
    <t>45 days</t>
  </si>
  <si>
    <t>Number of Consecutive Trading Days</t>
  </si>
  <si>
    <t>20 days</t>
  </si>
  <si>
    <t>Average Daily Volume Of Shares Trades | shares</t>
  </si>
  <si>
    <t>Subsequent Event [Member] | Strategic Capital Partners [Member] | Minimum [Member]</t>
  </si>
  <si>
    <t>Subsequent Event [Member] | Strategic Capital Partners [Member] | Notes Payable Converted to Promissory Notes [Member]</t>
  </si>
  <si>
    <t>Subsequent Event [Member] | Strategic Capital Partners [Member] | Promissory Note One [Member]</t>
  </si>
  <si>
    <t>Debt Instrument, Convertible, Conversion Price | $ / shares</t>
  </si>
  <si>
    <t>9.50%</t>
  </si>
  <si>
    <t>Period to Notify End of Right to Convert Notes</t>
  </si>
  <si>
    <t>10 years</t>
  </si>
  <si>
    <t>Period before Right to Convert Notes Expires</t>
  </si>
  <si>
    <t>Subsequent Event [Member] | Strategic Capital Partners [Member] | Promissory Note Two [Member]</t>
  </si>
  <si>
    <t>Subsequent Event [Member] | Strategic Capital Partners [Member]</t>
  </si>
  <si>
    <t>Line of Credit Outstanding Amount Assumed by Related Party</t>
  </si>
  <si>
    <t>Debt Conversion, Converted Instrument, Shares Issued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834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6631000</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0</v>
      </c>
      <c s="2" r="B1" t="s">
        <v>1</v>
      </c>
    </row>
    <row spans="1:2" r="2">
      <c s="2" r="B2" t="s">
        <v>2</v>
      </c>
    </row>
    <row spans="1:2" r="3">
      <c s="3" r="A3" t="s">
        <v>128</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3</v>
      </c>
      <c s="2" r="B1" t="s">
        <v>1</v>
      </c>
    </row>
    <row spans="1:2" r="2">
      <c s="2" r="B2" t="s">
        <v>2</v>
      </c>
    </row>
    <row spans="1:2" r="3">
      <c s="3" r="A3" t="s">
        <v>128</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28</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9</v>
      </c>
      <c s="2" r="B1" t="s">
        <v>1</v>
      </c>
    </row>
    <row spans="1:2" r="2">
      <c s="2" r="B2" t="s">
        <v>2</v>
      </c>
    </row>
    <row spans="1:2" r="3">
      <c s="3" r="A3" t="s">
        <v>128</v>
      </c>
    </row>
    <row spans="1:2" r="4">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v>
      </c>
    </row>
    <row spans="1:2" r="3">
      <c s="3" r="A3" t="s">
        <v>128</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5</v>
      </c>
      <c s="2" r="B1" t="s">
        <v>1</v>
      </c>
    </row>
    <row spans="1:2" r="2">
      <c s="2" r="B2" t="s">
        <v>2</v>
      </c>
    </row>
    <row spans="1:2" r="3">
      <c s="3" r="A3" t="s">
        <v>128</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58</v>
      </c>
      <c s="2" r="B1" t="s">
        <v>1</v>
      </c>
    </row>
    <row spans="1:2" r="2">
      <c s="2" r="B2" t="s">
        <v>2</v>
      </c>
    </row>
    <row spans="1:2" r="3">
      <c s="3" r="A3" t="s">
        <v>159</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8</v>
      </c>
      <c s="2" r="B1" t="s">
        <v>1</v>
      </c>
    </row>
    <row spans="1:2" r="2">
      <c s="2" r="B2" t="s">
        <v>2</v>
      </c>
    </row>
    <row spans="1:2" r="3">
      <c s="3" r="A3" t="s">
        <v>165</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65</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922</v>
      </c>
      <c s="7" r="C3" t="n">
        <v>201353</v>
      </c>
    </row>
    <row spans="1:3" r="4">
      <c s="4" r="A4" t="s">
        <v>33</v>
      </c>
      <c s="6" r="B4" t="n">
        <v>3423</v>
      </c>
      <c s="6" r="C4" t="n">
        <v>5975</v>
      </c>
    </row>
    <row spans="1:3" r="5">
      <c s="4" r="A5" t="s">
        <v>34</v>
      </c>
      <c s="6" r="B5" t="n">
        <v>11728</v>
      </c>
      <c s="6" r="C5" t="n">
        <v>35758</v>
      </c>
    </row>
    <row spans="1:3" r="6">
      <c s="4" r="A6" t="s">
        <v>35</v>
      </c>
      <c s="4" r="B6" t="s">
        <v>36</v>
      </c>
      <c s="6" r="C6" t="n">
        <v>2250809</v>
      </c>
    </row>
    <row spans="1:3" r="7">
      <c s="4" r="A7" t="s">
        <v>37</v>
      </c>
      <c s="6" r="B7" t="n">
        <v>335904</v>
      </c>
      <c s="4" r="C7" t="s">
        <v>36</v>
      </c>
    </row>
    <row spans="1:3" r="8">
      <c s="4" r="A8" t="s">
        <v>38</v>
      </c>
      <c s="6" r="B8" t="n">
        <v>357977</v>
      </c>
      <c s="6" r="C8" t="n">
        <v>2493895</v>
      </c>
    </row>
    <row spans="1:3" r="9">
      <c s="4" r="A9" t="s">
        <v>35</v>
      </c>
      <c s="6" r="B9" t="n">
        <v>2250809</v>
      </c>
      <c s="4" r="C9" t="s">
        <v>36</v>
      </c>
    </row>
    <row spans="1:3" r="10">
      <c s="4" r="A10" t="s">
        <v>39</v>
      </c>
      <c s="6" r="B10" t="n">
        <v>9885</v>
      </c>
      <c s="6" r="C10" t="n">
        <v>6399</v>
      </c>
    </row>
    <row spans="1:3" r="11">
      <c s="4" r="A11" t="s">
        <v>40</v>
      </c>
      <c s="6" r="B11" t="n">
        <v>1142813</v>
      </c>
      <c s="6" r="C11" t="n">
        <v>1251105</v>
      </c>
    </row>
    <row spans="1:3" r="12">
      <c s="4" r="A12" t="s">
        <v>41</v>
      </c>
      <c s="6" r="B12" t="n">
        <v>55630</v>
      </c>
      <c s="4" r="C12" t="s">
        <v>36</v>
      </c>
    </row>
    <row spans="1:3" r="13">
      <c s="4" r="A13" t="s">
        <v>42</v>
      </c>
      <c s="6" r="B13" t="n">
        <v>29972</v>
      </c>
      <c s="6" r="C13" t="n">
        <v>40347</v>
      </c>
    </row>
    <row spans="1:3" r="14">
      <c s="4" r="A14" t="s">
        <v>43</v>
      </c>
      <c s="6" r="B14" t="n">
        <v>725000</v>
      </c>
      <c s="6" r="C14" t="n">
        <v>200000</v>
      </c>
    </row>
    <row spans="1:3" r="15">
      <c s="4" r="A15" t="s">
        <v>44</v>
      </c>
      <c s="6" r="B15" t="n">
        <v>3110</v>
      </c>
      <c s="6" r="C15" t="n">
        <v>3110</v>
      </c>
    </row>
    <row spans="1:3" r="16">
      <c s="4" r="A16" t="s">
        <v>45</v>
      </c>
      <c s="6" r="B16" t="n">
        <v>4183662</v>
      </c>
      <c s="6" r="C16" t="n">
        <v>3994856</v>
      </c>
    </row>
    <row spans="1:3" r="17">
      <c s="3" r="A17" t="s">
        <v>46</v>
      </c>
    </row>
    <row spans="1:3" r="18">
      <c s="4" r="A18" t="s">
        <v>47</v>
      </c>
      <c s="6" r="B18" t="n">
        <v>281165</v>
      </c>
      <c s="6" r="C18" t="n">
        <v>85298</v>
      </c>
    </row>
    <row spans="1:3" r="19">
      <c s="4" r="A19" t="s">
        <v>48</v>
      </c>
      <c s="6" r="B19" t="n">
        <v>76232</v>
      </c>
      <c s="4" r="C19" t="s">
        <v>36</v>
      </c>
    </row>
    <row spans="1:3" r="20">
      <c s="4" r="A20" t="s">
        <v>49</v>
      </c>
      <c s="6" r="B20" t="n">
        <v>9937</v>
      </c>
      <c s="6" r="C20" t="n">
        <v>11716</v>
      </c>
    </row>
    <row spans="1:3" r="21">
      <c s="4" r="A21" t="s">
        <v>50</v>
      </c>
      <c s="6" r="B21" t="n">
        <v>1511297</v>
      </c>
      <c s="6" r="C21" t="n">
        <v>900000</v>
      </c>
    </row>
    <row spans="1:3" r="22">
      <c s="4" r="A22" t="s">
        <v>51</v>
      </c>
      <c s="6" r="B22" t="n">
        <v>1910349</v>
      </c>
      <c s="4" r="C22" t="s">
        <v>36</v>
      </c>
    </row>
    <row spans="1:3" r="23">
      <c s="4" r="A23" t="s">
        <v>52</v>
      </c>
      <c s="6" r="B23" t="n">
        <v>3788980</v>
      </c>
      <c s="6" r="C23" t="n">
        <v>997014</v>
      </c>
    </row>
    <row spans="1:3" r="24">
      <c s="4" r="A24" t="s">
        <v>53</v>
      </c>
      <c s="4" r="B24" t="s">
        <v>36</v>
      </c>
      <c s="6" r="C24" t="n">
        <v>1682849</v>
      </c>
    </row>
    <row spans="1:3" r="25">
      <c s="4" r="A25" t="s">
        <v>54</v>
      </c>
      <c s="6" r="B25" t="n">
        <v>3788980</v>
      </c>
      <c s="6" r="C25" t="n">
        <v>2679863</v>
      </c>
    </row>
    <row spans="1:3" r="26">
      <c s="3" r="A26" t="s">
        <v>55</v>
      </c>
    </row>
    <row spans="1:3" r="27">
      <c s="4" r="A27" t="s">
        <v>56</v>
      </c>
      <c s="4" r="B27" t="s">
        <v>36</v>
      </c>
      <c s="4" r="C27" t="s">
        <v>36</v>
      </c>
    </row>
    <row spans="1:3" r="28">
      <c s="4" r="A28" t="s">
        <v>57</v>
      </c>
      <c s="6" r="B28" t="n">
        <v>1663</v>
      </c>
      <c s="6" r="C28" t="n">
        <v>1663</v>
      </c>
    </row>
    <row spans="1:3" r="29">
      <c s="4" r="A29" t="s">
        <v>58</v>
      </c>
      <c s="6" r="B29" t="n">
        <v>5129021</v>
      </c>
      <c s="6" r="C29" t="n">
        <v>5007497</v>
      </c>
    </row>
    <row spans="1:3" r="30">
      <c s="4" r="A30" t="s">
        <v>59</v>
      </c>
      <c s="6" r="B30" t="n">
        <v>-4376002</v>
      </c>
      <c s="6" r="C30" t="n">
        <v>-3694167</v>
      </c>
    </row>
    <row spans="1:3" r="31">
      <c s="4" r="A31" t="s">
        <v>60</v>
      </c>
      <c s="6" r="B31" t="n">
        <v>394682</v>
      </c>
      <c s="6" r="C31" t="n">
        <v>1314993</v>
      </c>
    </row>
    <row spans="1:3" r="32">
      <c s="4" r="A32" t="s">
        <v>61</v>
      </c>
      <c s="7" r="B32" t="n">
        <v>4183662</v>
      </c>
      <c s="7" r="C32" t="n">
        <v>3994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14"/>
  </cols>
  <sheetData>
    <row spans="1:2" r="1">
      <c s="1" r="A1" t="s">
        <v>174</v>
      </c>
      <c s="2" r="B1" t="s">
        <v>175</v>
      </c>
    </row>
    <row spans="1:2" r="2">
      <c s="4" r="A2" t="s">
        <v>176</v>
      </c>
      <c s="4" r="B2" t="s">
        <v>1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178</v>
      </c>
      <c s="2" r="B1" t="s">
        <v>76</v>
      </c>
      <c s="2" r="D1" t="s">
        <v>1</v>
      </c>
    </row>
    <row spans="1:6" r="2">
      <c s="2" r="B2" t="s">
        <v>2</v>
      </c>
      <c s="2" r="C2" t="s">
        <v>77</v>
      </c>
      <c s="2" r="D2" t="s">
        <v>2</v>
      </c>
      <c s="2" r="E2" t="s">
        <v>77</v>
      </c>
      <c s="2" r="F2" t="s">
        <v>30</v>
      </c>
    </row>
    <row spans="1:6" r="3">
      <c s="4" r="A3" t="s">
        <v>179</v>
      </c>
    </row>
    <row spans="1:6" r="4">
      <c s="4" r="A4" t="s">
        <v>180</v>
      </c>
      <c s="7" r="B4" t="n">
        <v>1217653</v>
      </c>
      <c s="7" r="D4" t="n">
        <v>1217653</v>
      </c>
    </row>
    <row spans="1:6" r="5">
      <c s="4" r="A5" t="s">
        <v>181</v>
      </c>
      <c s="6" r="B5" t="n">
        <v>466374</v>
      </c>
      <c s="6" r="D5" t="n">
        <v>466374</v>
      </c>
      <c s="7" r="F5" t="n">
        <v>456470</v>
      </c>
    </row>
    <row spans="1:6" r="6">
      <c s="4" r="A6" t="s">
        <v>182</v>
      </c>
    </row>
    <row spans="1:6" r="7">
      <c s="4" r="A7" t="s">
        <v>183</v>
      </c>
      <c s="6" r="B7" t="n">
        <v>2500000</v>
      </c>
      <c s="6" r="D7" t="n">
        <v>2500000</v>
      </c>
    </row>
    <row spans="1:6" r="8">
      <c s="4" r="A8" t="s">
        <v>184</v>
      </c>
      <c s="6" r="B8" t="n">
        <v>-4376002</v>
      </c>
      <c s="6" r="D8" t="n">
        <v>-4376002</v>
      </c>
      <c s="6" r="F8" t="n">
        <v>-3694167</v>
      </c>
    </row>
    <row spans="1:6" r="9">
      <c s="4" r="A9" t="s">
        <v>185</v>
      </c>
      <c s="6" r="B9" t="n">
        <v>-356378</v>
      </c>
      <c s="7" r="C9" t="n">
        <v>-313231</v>
      </c>
      <c s="6" r="D9" t="n">
        <v>-1041835</v>
      </c>
      <c s="7" r="E9" t="n">
        <v>-932744</v>
      </c>
    </row>
    <row spans="1:6" r="10">
      <c s="4" r="A10" t="s">
        <v>181</v>
      </c>
      <c s="7" r="B10" t="n">
        <v>466374</v>
      </c>
      <c s="7" r="D10" t="n">
        <v>466374</v>
      </c>
      <c s="7" r="F10" t="n">
        <v>45647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86</v>
      </c>
      <c s="2" r="B1" t="s">
        <v>2</v>
      </c>
      <c s="2" r="C1" t="s">
        <v>30</v>
      </c>
    </row>
    <row spans="1:3" r="2">
      <c s="4" r="A2" t="s">
        <v>187</v>
      </c>
    </row>
    <row spans="1:3" r="3">
      <c s="4" r="A3" t="s">
        <v>37</v>
      </c>
      <c s="7" r="B3" t="n">
        <v>335904</v>
      </c>
      <c s="7" r="C3" t="n">
        <v>586305</v>
      </c>
    </row>
    <row spans="1:3" r="4">
      <c s="4" r="A4" t="s">
        <v>179</v>
      </c>
    </row>
    <row spans="1:3" r="5">
      <c s="4" r="A5" t="s">
        <v>37</v>
      </c>
      <c s="6" r="B5" t="n">
        <v>751279</v>
      </c>
      <c s="6" r="C5" t="n">
        <v>664800</v>
      </c>
    </row>
    <row spans="1:3" r="6">
      <c s="4" r="A6" t="s">
        <v>188</v>
      </c>
    </row>
    <row spans="1:3" r="7">
      <c s="4" r="A7" t="s">
        <v>37</v>
      </c>
      <c s="6" r="B7" t="n">
        <v>55630</v>
      </c>
      <c s="4" r="C7" t="s">
        <v>36</v>
      </c>
    </row>
    <row spans="1:3" r="8">
      <c s="4" r="A8" t="s">
        <v>37</v>
      </c>
      <c s="6" r="B8" t="n">
        <v>1142813</v>
      </c>
      <c s="6" r="C8" t="n">
        <v>1251105</v>
      </c>
    </row>
    <row spans="1:3" r="9">
      <c s="4" r="A9" t="s">
        <v>189</v>
      </c>
      <c s="6" r="B9" t="n">
        <v>335904</v>
      </c>
      <c s="4" r="C9" t="s">
        <v>36</v>
      </c>
    </row>
    <row spans="1:3" r="10">
      <c s="7" r="B10" t="n">
        <v>806909</v>
      </c>
      <c s="7" r="C10" t="n">
        <v>12511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90</v>
      </c>
      <c s="2" r="B1" t="s">
        <v>1</v>
      </c>
      <c s="2" r="C1" t="s">
        <v>191</v>
      </c>
    </row>
    <row spans="1:3" r="2">
      <c s="2" r="B2" t="s">
        <v>2</v>
      </c>
      <c s="2" r="C2" t="s">
        <v>30</v>
      </c>
    </row>
    <row spans="1:3" r="3">
      <c s="4" r="A3" t="s">
        <v>187</v>
      </c>
    </row>
    <row spans="1:3" r="4">
      <c s="4" r="A4" t="s">
        <v>192</v>
      </c>
      <c s="4" r="B4" t="s">
        <v>193</v>
      </c>
      <c s="4" r="C4" t="s">
        <v>193</v>
      </c>
    </row>
    <row spans="1:3" r="5">
      <c s="4" r="A5" t="s">
        <v>194</v>
      </c>
      <c s="7" r="B5" t="n">
        <v>50000</v>
      </c>
      <c s="7" r="C5" t="n">
        <v>50000</v>
      </c>
    </row>
    <row spans="1:3" r="6">
      <c s="4" r="A6" t="s">
        <v>195</v>
      </c>
      <c s="7" r="B6" t="n">
        <v>182531</v>
      </c>
      <c s="7" r="C6" t="n">
        <v>182531</v>
      </c>
    </row>
    <row spans="1:3" r="7">
      <c s="4" r="A7" t="s">
        <v>179</v>
      </c>
    </row>
    <row spans="1:3" r="8">
      <c s="4" r="A8" t="s">
        <v>192</v>
      </c>
      <c s="4" r="B8" t="s">
        <v>196</v>
      </c>
      <c s="4" r="C8" t="s">
        <v>196</v>
      </c>
    </row>
    <row spans="1:3" r="9">
      <c s="4" r="A9" t="s">
        <v>197</v>
      </c>
      <c s="7" r="B9" t="n">
        <v>673294</v>
      </c>
      <c s="7" r="C9" t="n">
        <v>673294</v>
      </c>
    </row>
    <row spans="1:3" r="10">
      <c s="4" r="A10" t="s">
        <v>198</v>
      </c>
      <c s="6" r="B10" t="n">
        <v>40000</v>
      </c>
      <c s="6" r="C10" t="n">
        <v>40000</v>
      </c>
    </row>
    <row spans="1:3" r="11">
      <c s="4" r="A11" t="s">
        <v>199</v>
      </c>
      <c s="6" r="B11" t="n">
        <v>332357</v>
      </c>
      <c s="6" r="C11" t="n">
        <v>332357</v>
      </c>
    </row>
    <row spans="1:3" r="12">
      <c s="4" r="A12" t="s">
        <v>200</v>
      </c>
      <c s="6" r="B12" t="n">
        <v>172002</v>
      </c>
      <c s="6" r="C12" t="n">
        <v>172002</v>
      </c>
    </row>
    <row spans="1:3" r="13">
      <c s="4" r="A13" t="s">
        <v>64</v>
      </c>
      <c s="6" r="B13" t="n">
        <v>466374</v>
      </c>
      <c s="6" r="C13" t="n">
        <v>456470</v>
      </c>
    </row>
    <row spans="1:3" r="14">
      <c s="4" r="A14" t="s">
        <v>201</v>
      </c>
    </row>
    <row spans="1:3" r="15">
      <c s="4" r="A15" t="s">
        <v>202</v>
      </c>
      <c s="7" r="B15" t="n">
        <v>2500000</v>
      </c>
      <c s="4" r="C15" t="s">
        <v>36</v>
      </c>
    </row>
    <row spans="1:3" r="16">
      <c s="4" r="A16" t="s">
        <v>188</v>
      </c>
    </row>
    <row spans="1:3" r="17">
      <c s="4" r="A17" t="s">
        <v>192</v>
      </c>
      <c s="4" r="B17" t="s">
        <v>196</v>
      </c>
      <c s="4" r="C17" t="s">
        <v>36</v>
      </c>
    </row>
    <row spans="1:3" r="18">
      <c s="4" r="A18" t="s">
        <v>64</v>
      </c>
      <c s="7" r="B18" t="n">
        <v>466374</v>
      </c>
      <c s="7" r="C18" t="n">
        <v>4564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spans="1:12" r="1">
      <c s="1" r="A1" t="s">
        <v>203</v>
      </c>
      <c s="2" r="B1" t="s">
        <v>204</v>
      </c>
      <c s="2" r="C1" t="s">
        <v>205</v>
      </c>
      <c s="2" r="D1" t="s">
        <v>2</v>
      </c>
      <c s="2" r="E1" t="s">
        <v>77</v>
      </c>
      <c s="2" r="F1" t="s">
        <v>2</v>
      </c>
      <c s="2" r="G1" t="s">
        <v>77</v>
      </c>
      <c s="2" r="H1" t="s">
        <v>30</v>
      </c>
      <c s="2" r="I1" t="s">
        <v>206</v>
      </c>
      <c s="2" r="J1" t="s">
        <v>207</v>
      </c>
      <c s="2" r="K1" t="s">
        <v>208</v>
      </c>
      <c s="2" r="L1" t="s">
        <v>209</v>
      </c>
    </row>
    <row spans="1:12" r="2">
      <c s="4" r="A2" t="s">
        <v>210</v>
      </c>
    </row>
    <row spans="1:12" r="3">
      <c s="4" r="A3" t="s">
        <v>211</v>
      </c>
      <c s="7" r="D3" t="n">
        <v>-90000</v>
      </c>
      <c s="7" r="F3" t="n">
        <v>-90000</v>
      </c>
    </row>
    <row spans="1:12" r="4">
      <c s="4" r="A4" t="s">
        <v>212</v>
      </c>
      <c s="7" r="B4" t="n">
        <v>900000</v>
      </c>
    </row>
    <row spans="1:12" r="5">
      <c s="4" r="A5" t="s">
        <v>213</v>
      </c>
      <c s="4" r="B5" t="s">
        <v>193</v>
      </c>
      <c s="4" r="K5" t="s">
        <v>196</v>
      </c>
    </row>
    <row spans="1:12" r="6">
      <c s="4" r="A6" t="s">
        <v>214</v>
      </c>
      <c s="7" r="K6" t="n">
        <v>990000</v>
      </c>
    </row>
    <row spans="1:12" r="7">
      <c s="4" r="A7" t="s">
        <v>215</v>
      </c>
      <c s="7" r="F7" t="n">
        <v>0</v>
      </c>
    </row>
    <row spans="1:12" r="8">
      <c s="4" r="A8" t="s">
        <v>216</v>
      </c>
    </row>
    <row spans="1:12" r="9">
      <c s="4" r="A9" t="s">
        <v>212</v>
      </c>
      <c s="7" r="C9" t="n">
        <v>650000</v>
      </c>
    </row>
    <row spans="1:12" r="10">
      <c s="4" r="A10" t="s">
        <v>213</v>
      </c>
      <c s="4" r="C10" t="s">
        <v>217</v>
      </c>
    </row>
    <row spans="1:12" r="11">
      <c s="4" r="A11" t="s">
        <v>218</v>
      </c>
      <c s="7" r="H11" t="n">
        <v>80623</v>
      </c>
      <c s="7" r="I11" t="n">
        <v>0</v>
      </c>
    </row>
    <row spans="1:12" r="12">
      <c s="4" r="A12" t="s">
        <v>219</v>
      </c>
      <c s="7" r="B12" t="n">
        <v>650000</v>
      </c>
    </row>
    <row spans="1:12" r="13">
      <c s="4" r="A13" t="s">
        <v>220</v>
      </c>
    </row>
    <row spans="1:12" r="14">
      <c s="4" r="A14" t="s">
        <v>221</v>
      </c>
      <c s="7" r="H14" t="n">
        <v>27772</v>
      </c>
    </row>
    <row spans="1:12" r="15">
      <c s="4" r="A15" t="s">
        <v>222</v>
      </c>
    </row>
    <row spans="1:12" r="16">
      <c s="4" r="A16" t="s">
        <v>213</v>
      </c>
      <c s="4" r="D16" t="s">
        <v>223</v>
      </c>
      <c s="4" r="F16" t="s">
        <v>223</v>
      </c>
    </row>
    <row spans="1:12" r="17">
      <c s="4" r="A17" t="s">
        <v>224</v>
      </c>
      <c s="7" r="J17" t="n">
        <v>1000000</v>
      </c>
      <c s="7" r="L17" t="n">
        <v>200000</v>
      </c>
    </row>
    <row spans="1:12" r="18">
      <c s="4" r="A18" t="s">
        <v>225</v>
      </c>
      <c s="7" r="D18" t="n">
        <v>521297</v>
      </c>
      <c s="7" r="F18" t="n">
        <v>521297</v>
      </c>
    </row>
    <row spans="1:12" r="19">
      <c s="4" r="A19" t="s">
        <v>226</v>
      </c>
      <c s="6" r="D19" t="n">
        <v>6965</v>
      </c>
      <c s="6" r="F19" t="n">
        <v>6965</v>
      </c>
    </row>
    <row spans="1:12" r="20">
      <c s="4" r="A20" t="s">
        <v>211</v>
      </c>
      <c s="6" r="D20" t="n">
        <v>-90000</v>
      </c>
      <c s="4" r="E20" t="s">
        <v>36</v>
      </c>
      <c s="6" r="F20" t="n">
        <v>-90000</v>
      </c>
      <c s="4" r="G20" t="s">
        <v>36</v>
      </c>
    </row>
    <row spans="1:12" r="21">
      <c s="4" r="A21" t="s">
        <v>218</v>
      </c>
      <c s="7" r="D21" t="n">
        <v>48826</v>
      </c>
      <c s="7" r="E21" t="n">
        <v>38574</v>
      </c>
      <c s="7" r="F21" t="n">
        <v>113031</v>
      </c>
      <c s="7" r="G21" t="n">
        <v>416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27</v>
      </c>
      <c s="2" r="B1" t="s">
        <v>228</v>
      </c>
      <c s="2" r="C1" t="s">
        <v>30</v>
      </c>
      <c s="2" r="D1" t="s">
        <v>2</v>
      </c>
      <c s="2" r="E1" t="s">
        <v>77</v>
      </c>
      <c s="2" r="F1" t="s">
        <v>2</v>
      </c>
      <c s="2" r="G1" t="s">
        <v>77</v>
      </c>
      <c s="2" r="H1" t="s">
        <v>229</v>
      </c>
    </row>
    <row spans="1:8" r="2">
      <c s="4" r="A2" t="s">
        <v>230</v>
      </c>
    </row>
    <row spans="1:8" r="3">
      <c s="4" r="A3" t="s">
        <v>225</v>
      </c>
      <c s="7" r="H3" t="n">
        <v>521297</v>
      </c>
    </row>
    <row spans="1:8" r="4">
      <c s="4" r="A4" t="s">
        <v>231</v>
      </c>
    </row>
    <row spans="1:8" r="5">
      <c s="4" r="A5" t="s">
        <v>232</v>
      </c>
      <c s="7" r="F5" t="n">
        <v>0</v>
      </c>
    </row>
    <row spans="1:8" r="6">
      <c s="4" r="A6" t="s">
        <v>51</v>
      </c>
      <c s="7" r="D6" t="n">
        <v>1910349</v>
      </c>
      <c s="7" r="F6" t="n">
        <v>1910349</v>
      </c>
    </row>
    <row spans="1:8" r="7">
      <c s="4" r="A7" t="s">
        <v>213</v>
      </c>
      <c s="4" r="D7" t="s">
        <v>233</v>
      </c>
      <c s="4" r="F7" t="s">
        <v>233</v>
      </c>
    </row>
    <row spans="1:8" r="8">
      <c s="4" r="A8" t="s">
        <v>234</v>
      </c>
      <c s="7" r="D8" t="n">
        <v>23814</v>
      </c>
      <c s="7" r="E8" t="n">
        <v>21656</v>
      </c>
      <c s="7" r="F8" t="n">
        <v>69266</v>
      </c>
      <c s="7" r="G8" t="n">
        <v>42717</v>
      </c>
    </row>
    <row spans="1:8" r="9">
      <c s="4" r="A9" t="s">
        <v>235</v>
      </c>
      <c s="7" r="C9" t="n">
        <v>0</v>
      </c>
      <c s="6" r="E9" t="n">
        <v>69266</v>
      </c>
      <c s="6" r="G9" t="n">
        <v>69266</v>
      </c>
    </row>
    <row spans="1:8" r="10">
      <c s="4" r="A10" t="s">
        <v>236</v>
      </c>
      <c s="6" r="C10" t="n">
        <v>49849</v>
      </c>
    </row>
    <row spans="1:8" r="11">
      <c s="4" r="A11" t="s">
        <v>237</v>
      </c>
      <c s="6" r="F11" t="n">
        <v>227500</v>
      </c>
    </row>
    <row spans="1:8" r="12">
      <c s="4" r="A12" t="s">
        <v>201</v>
      </c>
    </row>
    <row spans="1:8" r="13">
      <c s="4" r="A13" t="s">
        <v>238</v>
      </c>
      <c s="7" r="B13" t="n">
        <v>2500000</v>
      </c>
    </row>
    <row spans="1:8" r="14">
      <c s="4" r="A14" t="s">
        <v>188</v>
      </c>
    </row>
    <row spans="1:8" r="15">
      <c s="4" r="A15" t="s">
        <v>239</v>
      </c>
      <c s="4" r="B15" t="s">
        <v>240</v>
      </c>
    </row>
    <row spans="1:8" r="16">
      <c s="4" r="A16" t="s">
        <v>241</v>
      </c>
      <c s="4" r="B16" t="s">
        <v>196</v>
      </c>
    </row>
    <row spans="1:8" r="17">
      <c s="4" r="A17" t="s">
        <v>242</v>
      </c>
      <c s="7" r="B17" t="n">
        <v>10000</v>
      </c>
    </row>
    <row spans="1:8" r="18">
      <c s="4" r="A18" t="s">
        <v>243</v>
      </c>
      <c s="6" r="D18" t="n">
        <v>55630</v>
      </c>
      <c s="6" r="F18" t="n">
        <v>55630</v>
      </c>
    </row>
    <row spans="1:8" r="19">
      <c s="4" r="A19" t="s">
        <v>244</v>
      </c>
      <c s="6" r="D19" t="n">
        <v>54191</v>
      </c>
      <c s="6" r="F19" t="n">
        <v>54191</v>
      </c>
    </row>
    <row spans="1:8" r="20">
      <c s="4" r="A20" t="s">
        <v>245</v>
      </c>
      <c s="7" r="D20" t="n">
        <v>1439</v>
      </c>
      <c s="7" r="F20" t="n">
        <v>1439</v>
      </c>
    </row>
    <row spans="1:8" r="21">
      <c s="4" r="A21" t="s">
        <v>222</v>
      </c>
    </row>
    <row spans="1:8" r="22">
      <c s="4" r="A22" t="s">
        <v>213</v>
      </c>
      <c s="4" r="D22" t="s">
        <v>223</v>
      </c>
      <c s="4" r="F22" t="s">
        <v>223</v>
      </c>
    </row>
    <row spans="1:8" r="23">
      <c s="4" r="A23" t="s">
        <v>225</v>
      </c>
      <c s="7" r="D23" t="n">
        <v>521297</v>
      </c>
      <c s="7" r="F23" t="n">
        <v>521297</v>
      </c>
    </row>
    <row spans="1:8" r="24">
      <c s="4" r="A24" t="s">
        <v>232</v>
      </c>
      <c s="6" r="F24" t="n">
        <v>0</v>
      </c>
      <c s="6" r="G24" t="n">
        <v>207000</v>
      </c>
    </row>
    <row spans="1:8" r="25">
      <c s="4" r="A25" t="s">
        <v>51</v>
      </c>
      <c s="4" r="C25" t="s">
        <v>36</v>
      </c>
      <c s="6" r="D25" t="n">
        <v>1910349</v>
      </c>
      <c s="6" r="F25" t="n">
        <v>1910349</v>
      </c>
    </row>
    <row spans="1:8" r="26">
      <c s="4" r="A26" t="s">
        <v>234</v>
      </c>
      <c s="6" r="D26" t="n">
        <v>23814</v>
      </c>
      <c s="7" r="E26" t="n">
        <v>21656</v>
      </c>
      <c s="6" r="F26" t="n">
        <v>69266</v>
      </c>
      <c s="6" r="G26" t="n">
        <v>42717</v>
      </c>
    </row>
    <row spans="1:8" r="27">
      <c s="4" r="A27" t="s">
        <v>235</v>
      </c>
      <c s="4" r="C27" t="s">
        <v>36</v>
      </c>
      <c s="7" r="D27" t="n">
        <v>76232</v>
      </c>
      <c s="6" r="F27" t="n">
        <v>76232</v>
      </c>
    </row>
    <row spans="1:8" r="28">
      <c s="4" r="A28" t="s">
        <v>237</v>
      </c>
      <c s="7" r="F28" t="n">
        <v>227500</v>
      </c>
      <c s="7" r="G28" t="n">
        <v>89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246</v>
      </c>
      <c s="2" r="B1" t="s">
        <v>1</v>
      </c>
    </row>
    <row spans="1:2" r="2">
      <c s="2" r="B2" t="s">
        <v>247</v>
      </c>
    </row>
    <row spans="1:2" r="3">
      <c s="4" r="A3" t="s">
        <v>248</v>
      </c>
      <c s="6" r="B3" t="n">
        <v>120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49</v>
      </c>
      <c s="2" r="B1" t="s">
        <v>76</v>
      </c>
      <c s="2" r="D1" t="s">
        <v>1</v>
      </c>
    </row>
    <row spans="1:5" r="2">
      <c s="2" r="B2" t="s">
        <v>2</v>
      </c>
      <c s="2" r="C2" t="s">
        <v>77</v>
      </c>
      <c s="2" r="D2" t="s">
        <v>2</v>
      </c>
      <c s="2" r="E2" t="s">
        <v>77</v>
      </c>
    </row>
    <row spans="1:5" r="3">
      <c s="4" r="A3" t="s">
        <v>185</v>
      </c>
      <c s="7" r="B3" t="n">
        <v>-356378</v>
      </c>
      <c s="7" r="C3" t="n">
        <v>-313231</v>
      </c>
      <c s="7" r="D3" t="n">
        <v>-1041835</v>
      </c>
      <c s="7" r="E3" t="n">
        <v>-932744</v>
      </c>
    </row>
    <row spans="1:5" r="4">
      <c s="4" r="A4" t="s">
        <v>250</v>
      </c>
      <c s="6" r="B4" t="n">
        <v>16631000</v>
      </c>
      <c s="6" r="C4" t="n">
        <v>16631000</v>
      </c>
      <c s="6" r="D4" t="n">
        <v>16631000</v>
      </c>
      <c s="6" r="E4" t="n">
        <v>16619645</v>
      </c>
    </row>
    <row spans="1:5" r="5">
      <c s="4" r="A5" t="s">
        <v>251</v>
      </c>
      <c s="4" r="B5" t="s">
        <v>36</v>
      </c>
      <c s="4" r="C5" t="s">
        <v>36</v>
      </c>
      <c s="4" r="D5" t="s">
        <v>36</v>
      </c>
      <c s="4" r="E5" t="s">
        <v>36</v>
      </c>
    </row>
    <row spans="1:5" r="6">
      <c s="4" r="A6" t="s">
        <v>252</v>
      </c>
      <c s="6" r="B6" t="n">
        <v>16631000</v>
      </c>
      <c s="6" r="C6" t="n">
        <v>16631000</v>
      </c>
      <c s="6" r="D6" t="n">
        <v>16631000</v>
      </c>
      <c s="6" r="E6" t="n">
        <v>16619645</v>
      </c>
    </row>
    <row spans="1:5" r="7">
      <c s="4" r="A7" t="s">
        <v>253</v>
      </c>
      <c s="9" r="B7" t="n">
        <v>-0.02</v>
      </c>
      <c s="9" r="C7" t="n">
        <v>-0.02</v>
      </c>
      <c s="9" r="D7" t="n">
        <v>-0.06</v>
      </c>
      <c s="9" r="E7" t="n">
        <v>-0.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21"/>
    <col customWidth="1" max="3" min="3" width="21"/>
  </cols>
  <sheetData>
    <row spans="1:3" r="1">
      <c s="1" r="A1" t="s">
        <v>254</v>
      </c>
      <c s="2" r="B1" t="s">
        <v>76</v>
      </c>
      <c s="2" r="C1" t="s">
        <v>1</v>
      </c>
    </row>
    <row spans="1:3" r="2">
      <c s="2" r="B2" t="s">
        <v>255</v>
      </c>
      <c s="2" r="C2" t="s">
        <v>255</v>
      </c>
    </row>
    <row spans="1:3" r="3">
      <c s="4" r="A3" t="s">
        <v>256</v>
      </c>
      <c s="7" r="B3" t="n">
        <v>0</v>
      </c>
      <c s="7" r="C3" t="n">
        <v>0</v>
      </c>
    </row>
    <row spans="1:3" r="4">
      <c s="4" r="A4" t="s">
        <v>257</v>
      </c>
      <c s="6" r="B4" t="n">
        <v>0</v>
      </c>
      <c s="6" r="C4" t="n">
        <v>0</v>
      </c>
    </row>
    <row spans="1:3" r="5">
      <c s="4" r="A5" t="s">
        <v>258</v>
      </c>
      <c s="7" r="B5" t="n">
        <v>0</v>
      </c>
      <c s="7" r="C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9</v>
      </c>
      <c s="2" r="B1" t="s">
        <v>76</v>
      </c>
      <c s="2" r="D1" t="s">
        <v>1</v>
      </c>
    </row>
    <row spans="1:5" r="2">
      <c s="2" r="B2" t="s">
        <v>2</v>
      </c>
      <c s="2" r="C2" t="s">
        <v>77</v>
      </c>
      <c s="2" r="D2" t="s">
        <v>2</v>
      </c>
      <c s="2" r="E2" t="s">
        <v>77</v>
      </c>
    </row>
    <row spans="1:5" r="3">
      <c s="4" r="A3" t="s">
        <v>260</v>
      </c>
    </row>
    <row spans="1:5" r="4">
      <c s="4" r="A4" t="s">
        <v>261</v>
      </c>
      <c s="6" r="B4" t="n">
        <v>300000</v>
      </c>
      <c s="6" r="D4" t="n">
        <v>300000</v>
      </c>
    </row>
    <row spans="1:5" r="5">
      <c s="4" r="A5" t="s">
        <v>262</v>
      </c>
      <c s="7" r="B5" t="n">
        <v>18725</v>
      </c>
      <c s="7" r="C5" t="n">
        <v>46813</v>
      </c>
      <c s="7" r="D5" t="n">
        <v>112351</v>
      </c>
      <c s="7" r="E5" t="n">
        <v>252789</v>
      </c>
    </row>
    <row spans="1:5" r="6">
      <c s="4" r="A6" t="s">
        <v>263</v>
      </c>
      <c s="6" r="B6" t="n">
        <v>56175</v>
      </c>
      <c s="7" r="D6" t="n">
        <v>56175</v>
      </c>
    </row>
    <row spans="1:5" r="7">
      <c s="4" r="A7" t="s">
        <v>264</v>
      </c>
      <c s="4" r="D7" t="s">
        <v>265</v>
      </c>
    </row>
    <row spans="1:5" r="8">
      <c s="4" r="A8" t="s">
        <v>266</v>
      </c>
    </row>
    <row spans="1:5" r="9">
      <c s="4" r="A9" t="s">
        <v>262</v>
      </c>
      <c s="6" r="B9" t="n">
        <v>0</v>
      </c>
      <c s="7" r="C9" t="n">
        <v>1229</v>
      </c>
      <c s="7" r="D9" t="n">
        <v>9173</v>
      </c>
      <c s="7" r="E9" t="n">
        <v>48434</v>
      </c>
    </row>
    <row spans="1:5" r="10">
      <c s="4" r="A10" t="s">
        <v>267</v>
      </c>
      <c s="7" r="B10" t="n">
        <v>0</v>
      </c>
      <c s="7" r="D10"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v>
      </c>
      <c s="2" r="B1" t="s">
        <v>2</v>
      </c>
      <c s="2" r="C1" t="s">
        <v>30</v>
      </c>
    </row>
    <row spans="1:3" r="2">
      <c s="4" r="A2" t="s">
        <v>63</v>
      </c>
      <c s="7" r="B2" t="n">
        <v>2300</v>
      </c>
      <c s="7" r="C2" t="n">
        <v>1458</v>
      </c>
    </row>
    <row spans="1:3" r="3">
      <c s="4" r="A3" t="s">
        <v>64</v>
      </c>
      <c s="6" r="B3" t="n">
        <v>466374</v>
      </c>
      <c s="6" r="C3" t="n">
        <v>456470</v>
      </c>
    </row>
    <row spans="1:3" r="4">
      <c s="4" r="A4" t="s">
        <v>65</v>
      </c>
      <c s="6" r="B4" t="n">
        <v>11528</v>
      </c>
      <c s="6" r="C4" t="n">
        <v>1153</v>
      </c>
    </row>
    <row spans="1:3" r="5">
      <c s="4" r="A5" t="s">
        <v>66</v>
      </c>
      <c s="7" r="B5" t="n">
        <v>69266</v>
      </c>
      <c s="7" r="C5" t="n">
        <v>0</v>
      </c>
    </row>
    <row spans="1:3" r="6">
      <c s="4" r="A6" t="s">
        <v>67</v>
      </c>
      <c s="8" r="B6" t="n">
        <v>0.0001</v>
      </c>
      <c s="8" r="C6" t="n">
        <v>0.0001</v>
      </c>
    </row>
    <row spans="1:3" r="7">
      <c s="4" r="A7" t="s">
        <v>68</v>
      </c>
      <c s="6" r="B7" t="n">
        <v>20000000</v>
      </c>
      <c s="6" r="C7" t="n">
        <v>20000000</v>
      </c>
    </row>
    <row spans="1:3" r="8">
      <c s="4" r="A8" t="s">
        <v>69</v>
      </c>
      <c s="6" r="B8" t="n">
        <v>0</v>
      </c>
      <c s="6" r="C8" t="n">
        <v>0</v>
      </c>
    </row>
    <row spans="1:3" r="9">
      <c s="4" r="A9" t="s">
        <v>70</v>
      </c>
      <c s="6" r="B9" t="n">
        <v>0</v>
      </c>
      <c s="6" r="C9" t="n">
        <v>0</v>
      </c>
    </row>
    <row spans="1:3" r="10">
      <c s="4" r="A10" t="s">
        <v>71</v>
      </c>
      <c s="8" r="B10" t="n">
        <v>0.0001</v>
      </c>
      <c s="8" r="C10" t="n">
        <v>0.0001</v>
      </c>
    </row>
    <row spans="1:3" r="11">
      <c s="4" r="A11" t="s">
        <v>72</v>
      </c>
      <c s="6" r="B11" t="n">
        <v>100000000</v>
      </c>
      <c s="6" r="C11" t="n">
        <v>100000000</v>
      </c>
    </row>
    <row spans="1:3" r="12">
      <c s="4" r="A12" t="s">
        <v>73</v>
      </c>
      <c s="6" r="B12" t="n">
        <v>16631000</v>
      </c>
      <c s="6" r="C12" t="n">
        <v>16631000</v>
      </c>
    </row>
    <row spans="1:3" r="13">
      <c s="4" r="A13" t="s">
        <v>74</v>
      </c>
      <c s="6" r="B13" t="n">
        <v>16631000</v>
      </c>
      <c s="6" r="C13" t="n">
        <v>166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268</v>
      </c>
      <c s="2" r="B1" t="s">
        <v>1</v>
      </c>
    </row>
    <row spans="1:2" r="2">
      <c s="2" r="B2" t="s">
        <v>269</v>
      </c>
    </row>
    <row spans="1:2" r="3">
      <c s="4" r="A3" t="s">
        <v>270</v>
      </c>
      <c s="6" r="B3" t="n">
        <v>1205000</v>
      </c>
    </row>
    <row spans="1:2" r="4">
      <c s="4" r="A4" t="s">
        <v>271</v>
      </c>
      <c s="9" r="B4" t="n">
        <v>8.699999999999999</v>
      </c>
    </row>
    <row spans="1:2" r="5">
      <c s="4" r="A5" t="s">
        <v>270</v>
      </c>
      <c s="6" r="B5" t="n">
        <v>1205000</v>
      </c>
    </row>
    <row spans="1:2" r="6">
      <c s="4" r="A6" t="s">
        <v>271</v>
      </c>
      <c s="9" r="B6" t="n">
        <v>8.699999999999999</v>
      </c>
    </row>
    <row spans="1:2" r="7">
      <c s="4" r="A7" t="s">
        <v>272</v>
      </c>
      <c s="4" r="B7" t="s">
        <v>273</v>
      </c>
    </row>
    <row spans="1:2" r="8">
      <c s="4" r="A8" t="s">
        <v>274</v>
      </c>
      <c s="6" r="B8" t="n">
        <v>1205000</v>
      </c>
    </row>
    <row spans="1:2" r="9">
      <c s="4" r="A9" t="s">
        <v>275</v>
      </c>
      <c s="9" r="B9" t="n">
        <v>8.699999999999999</v>
      </c>
    </row>
    <row spans="1:2" r="10">
      <c s="4" r="A10" t="s">
        <v>276</v>
      </c>
      <c s="4" r="B10" t="s">
        <v>273</v>
      </c>
    </row>
    <row spans="1:2" r="11">
      <c s="4" r="A11" t="s">
        <v>277</v>
      </c>
      <c s="6" r="B11" t="n">
        <v>1205000</v>
      </c>
    </row>
    <row spans="1:2" r="12">
      <c s="4" r="A12" t="s">
        <v>278</v>
      </c>
      <c s="9" r="B12" t="n">
        <v>8.699999999999999</v>
      </c>
    </row>
    <row spans="1:2" r="13">
      <c s="4" r="A13" t="s">
        <v>279</v>
      </c>
      <c s="4" r="B1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1"/>
    <col customWidth="1" max="5" min="5" width="22"/>
    <col customWidth="1" max="6" min="6" width="21"/>
    <col customWidth="1" max="7" min="7" width="21"/>
    <col customWidth="1" max="8" min="8" width="21"/>
    <col customWidth="1" max="9" min="9" width="15"/>
    <col customWidth="1" max="10" min="10" width="21"/>
    <col customWidth="1" max="11" min="11" width="22"/>
  </cols>
  <sheetData>
    <row spans="1:11" r="1">
      <c s="1" r="A1" t="s">
        <v>280</v>
      </c>
      <c s="2" r="B1" t="s">
        <v>281</v>
      </c>
      <c s="2" r="C1" t="s">
        <v>282</v>
      </c>
      <c s="2" r="D1" t="s">
        <v>283</v>
      </c>
      <c s="2" r="E1" t="s">
        <v>284</v>
      </c>
      <c s="2" r="F1" t="s">
        <v>285</v>
      </c>
      <c s="2" r="G1" t="s">
        <v>286</v>
      </c>
      <c s="2" r="H1" t="s">
        <v>255</v>
      </c>
      <c s="2" r="I1" t="s">
        <v>287</v>
      </c>
      <c s="2" r="J1" t="s">
        <v>288</v>
      </c>
      <c s="2" r="K1" t="s">
        <v>289</v>
      </c>
    </row>
    <row spans="1:11" r="2">
      <c s="4" r="A2" t="s">
        <v>290</v>
      </c>
    </row>
    <row spans="1:11" r="3">
      <c s="4" r="A3" t="s">
        <v>291</v>
      </c>
      <c s="6" r="C3" t="n">
        <v>10</v>
      </c>
    </row>
    <row spans="1:11" r="4">
      <c s="4" r="A4" t="s">
        <v>292</v>
      </c>
      <c s="6" r="C4" t="n">
        <v>3200</v>
      </c>
    </row>
    <row spans="1:11" r="5">
      <c s="4" r="A5" t="s">
        <v>293</v>
      </c>
    </row>
    <row spans="1:11" r="6">
      <c s="4" r="A6" t="s">
        <v>243</v>
      </c>
      <c s="7" r="H6" t="n">
        <v>0</v>
      </c>
    </row>
    <row spans="1:11" r="7">
      <c s="4" r="A7" t="s">
        <v>238</v>
      </c>
      <c s="7" r="C7" t="n">
        <v>750000</v>
      </c>
    </row>
    <row spans="1:11" r="8">
      <c s="4" r="A8" t="s">
        <v>239</v>
      </c>
      <c s="4" r="C8" t="s">
        <v>240</v>
      </c>
    </row>
    <row spans="1:11" r="9">
      <c s="4" r="A9" t="s">
        <v>241</v>
      </c>
      <c s="4" r="C9" t="s">
        <v>196</v>
      </c>
    </row>
    <row spans="1:11" r="10">
      <c s="4" r="A10" t="s">
        <v>294</v>
      </c>
    </row>
    <row spans="1:11" r="11">
      <c s="4" r="A11" t="s">
        <v>291</v>
      </c>
      <c s="10" r="I11" t="n">
        <v>52.6</v>
      </c>
    </row>
    <row spans="1:11" r="12">
      <c s="4" r="A12" t="s">
        <v>295</v>
      </c>
      <c s="7" r="B12" t="n">
        <v>50000</v>
      </c>
    </row>
    <row spans="1:11" r="13">
      <c s="4" r="A13" t="s">
        <v>296</v>
      </c>
      <c s="7" r="B13" t="n">
        <v>4325000</v>
      </c>
    </row>
    <row spans="1:11" r="14">
      <c s="4" r="A14" t="s">
        <v>297</v>
      </c>
    </row>
    <row spans="1:11" r="15">
      <c s="4" r="A15" t="s">
        <v>291</v>
      </c>
      <c s="10" r="K15" t="n">
        <v>52.6</v>
      </c>
    </row>
    <row spans="1:11" r="16">
      <c s="4" r="A16" t="s">
        <v>298</v>
      </c>
      <c s="7" r="K16" t="n">
        <v>100000</v>
      </c>
    </row>
    <row spans="1:11" r="17">
      <c s="4" r="A17" t="s">
        <v>299</v>
      </c>
      <c s="6" r="E17" t="n">
        <v>977000</v>
      </c>
    </row>
    <row spans="1:11" r="18">
      <c s="4" r="A18" t="s">
        <v>295</v>
      </c>
      <c s="7" r="E18" t="n">
        <v>625000</v>
      </c>
      <c s="6" r="H18" t="n">
        <v>775000</v>
      </c>
    </row>
    <row spans="1:11" r="19">
      <c s="4" r="A19" t="s">
        <v>300</v>
      </c>
    </row>
    <row spans="1:11" r="20">
      <c s="4" r="A20" t="s">
        <v>238</v>
      </c>
      <c s="7" r="D20" t="n">
        <v>2500000</v>
      </c>
    </row>
    <row spans="1:11" r="21">
      <c s="4" r="A21" t="s">
        <v>188</v>
      </c>
    </row>
    <row spans="1:11" r="22">
      <c s="4" r="A22" t="s">
        <v>243</v>
      </c>
      <c s="6" r="H22" t="n">
        <v>55630</v>
      </c>
    </row>
    <row spans="1:11" r="23">
      <c s="4" r="A23" t="s">
        <v>239</v>
      </c>
      <c s="4" r="D23" t="s">
        <v>240</v>
      </c>
    </row>
    <row spans="1:11" r="24">
      <c s="4" r="A24" t="s">
        <v>241</v>
      </c>
      <c s="4" r="D24" t="s">
        <v>196</v>
      </c>
    </row>
    <row spans="1:11" r="25">
      <c s="4" r="A25" t="s">
        <v>242</v>
      </c>
      <c s="7" r="D25" t="n">
        <v>10000</v>
      </c>
    </row>
    <row spans="1:11" r="26">
      <c s="4" r="A26" t="s">
        <v>244</v>
      </c>
      <c s="6" r="H26" t="n">
        <v>54191</v>
      </c>
    </row>
    <row spans="1:11" r="27">
      <c s="4" r="A27" t="s">
        <v>245</v>
      </c>
      <c s="6" r="H27" t="n">
        <v>1439</v>
      </c>
    </row>
    <row spans="1:11" r="28">
      <c s="4" r="A28" t="s">
        <v>301</v>
      </c>
    </row>
    <row spans="1:11" r="29">
      <c s="4" r="A29" t="s">
        <v>302</v>
      </c>
      <c s="7" r="G29" t="n">
        <v>2870</v>
      </c>
    </row>
    <row spans="1:11" r="30">
      <c s="4" r="A30" t="s">
        <v>303</v>
      </c>
    </row>
    <row spans="1:11" r="31">
      <c s="4" r="A31" t="s">
        <v>302</v>
      </c>
      <c s="7" r="F31" t="n">
        <v>611</v>
      </c>
    </row>
    <row spans="1:11" r="32">
      <c s="4" r="A32" t="s">
        <v>304</v>
      </c>
      <c s="4" r="F32" t="s">
        <v>305</v>
      </c>
    </row>
    <row spans="1:11" r="33">
      <c s="4" r="A33" t="s">
        <v>306</v>
      </c>
      <c s="6" r="H33" t="n">
        <v>1833</v>
      </c>
    </row>
    <row spans="1:11" r="34">
      <c s="4" r="A34" t="s">
        <v>307</v>
      </c>
      <c s="6" r="H34" t="n">
        <v>7332</v>
      </c>
    </row>
    <row spans="1:11" r="35">
      <c s="4" r="A35" t="s">
        <v>308</v>
      </c>
      <c s="6" r="H35" t="n">
        <v>1834</v>
      </c>
    </row>
    <row spans="1:11" r="36">
      <c s="4" r="A36" t="s">
        <v>298</v>
      </c>
      <c s="7" r="H36" t="n">
        <v>725000</v>
      </c>
      <c s="7" r="J36" t="n">
        <v>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15"/>
    <col customWidth="1" max="6" min="6" width="15"/>
  </cols>
  <sheetData>
    <row spans="1:6" r="1">
      <c s="1" r="A1" t="s">
        <v>309</v>
      </c>
      <c s="2" r="B1" t="s">
        <v>310</v>
      </c>
      <c s="2" r="C1" t="s">
        <v>311</v>
      </c>
      <c s="2" r="D1" t="s">
        <v>255</v>
      </c>
      <c s="2" r="E1" t="s">
        <v>287</v>
      </c>
      <c s="2" r="F1" t="s">
        <v>312</v>
      </c>
    </row>
    <row spans="1:6" r="2">
      <c s="4" r="A2" t="s">
        <v>294</v>
      </c>
    </row>
    <row spans="1:6" r="3">
      <c s="4" r="A3" t="s">
        <v>291</v>
      </c>
      <c s="10" r="E3" t="n">
        <v>52.6</v>
      </c>
    </row>
    <row spans="1:6" r="4">
      <c s="4" r="A4" t="s">
        <v>296</v>
      </c>
      <c s="7" r="B4" t="n">
        <v>4325000</v>
      </c>
    </row>
    <row spans="1:6" r="5">
      <c s="4" r="A5" t="s">
        <v>295</v>
      </c>
      <c s="6" r="B5" t="n">
        <v>50000</v>
      </c>
    </row>
    <row spans="1:6" r="6">
      <c s="4" r="A6" t="s">
        <v>297</v>
      </c>
    </row>
    <row spans="1:6" r="7">
      <c s="4" r="A7" t="s">
        <v>291</v>
      </c>
      <c s="10" r="F7" t="n">
        <v>52.6</v>
      </c>
    </row>
    <row spans="1:6" r="8">
      <c s="4" r="A8" t="s">
        <v>295</v>
      </c>
      <c s="7" r="C8" t="n">
        <v>625000</v>
      </c>
      <c s="7" r="D8" t="n">
        <v>775000</v>
      </c>
    </row>
    <row spans="1:6" r="9">
      <c s="4" r="A9" t="s">
        <v>313</v>
      </c>
    </row>
    <row spans="1:6" r="10">
      <c s="4" r="A10" t="s">
        <v>314</v>
      </c>
      <c s="7" r="B10" t="n">
        <v>500000</v>
      </c>
    </row>
    <row spans="1:6" r="11">
      <c s="4" r="A11" t="s">
        <v>315</v>
      </c>
    </row>
    <row spans="1:6" r="12">
      <c s="4" r="A12" t="s">
        <v>316</v>
      </c>
      <c s="9" r="B12" t="n">
        <v>4.8</v>
      </c>
    </row>
    <row spans="1:6" r="13">
      <c s="4" r="A13" t="s">
        <v>317</v>
      </c>
    </row>
    <row spans="1:6" r="14">
      <c s="4" r="A14" t="s">
        <v>318</v>
      </c>
      <c s="6" r="B14" t="n">
        <v>800000</v>
      </c>
    </row>
    <row spans="1:6" r="15">
      <c s="4" r="A15" t="s">
        <v>319</v>
      </c>
      <c s="7" r="B15" t="n">
        <v>3</v>
      </c>
    </row>
    <row spans="1:6" r="16">
      <c s="4" r="A16" t="s">
        <v>320</v>
      </c>
      <c s="4" r="B16" t="s">
        <v>321</v>
      </c>
    </row>
    <row spans="1:6" r="17">
      <c s="4" r="A17" t="s">
        <v>322</v>
      </c>
      <c s="4" r="B17" t="s">
        <v>323</v>
      </c>
    </row>
    <row spans="1:6" r="18">
      <c s="4" r="A18" t="s">
        <v>324</v>
      </c>
      <c s="6" r="B18" t="n">
        <v>100000</v>
      </c>
    </row>
    <row spans="1:6" r="19">
      <c s="4" r="A19" t="s">
        <v>325</v>
      </c>
    </row>
    <row spans="1:6" r="20">
      <c s="4" r="A20" t="s">
        <v>316</v>
      </c>
      <c s="7" r="B20" t="n">
        <v>3</v>
      </c>
    </row>
    <row spans="1:6" r="21">
      <c s="4" r="A21" t="s">
        <v>326</v>
      </c>
    </row>
    <row spans="1:6" r="22">
      <c s="4" r="A22" t="s">
        <v>314</v>
      </c>
      <c s="7" r="B22" t="n">
        <v>1931646</v>
      </c>
    </row>
    <row spans="1:6" r="23">
      <c s="4" r="A23" t="s">
        <v>327</v>
      </c>
    </row>
    <row spans="1:6" r="24">
      <c s="4" r="A24" t="s">
        <v>314</v>
      </c>
      <c s="7" r="B24" t="n">
        <v>1000000</v>
      </c>
    </row>
    <row spans="1:6" r="25">
      <c s="4" r="A25" t="s">
        <v>328</v>
      </c>
      <c s="9" r="B25" t="n">
        <v>1.25</v>
      </c>
    </row>
    <row spans="1:6" r="26">
      <c s="4" r="A26" t="s">
        <v>316</v>
      </c>
      <c s="9" r="B26" t="n">
        <v>2.5</v>
      </c>
    </row>
    <row spans="1:6" r="27">
      <c s="4" r="A27" t="s">
        <v>322</v>
      </c>
      <c s="4" r="B27" t="s">
        <v>323</v>
      </c>
    </row>
    <row spans="1:6" r="28">
      <c s="4" r="A28" t="s">
        <v>324</v>
      </c>
      <c s="6" r="B28" t="n">
        <v>100000</v>
      </c>
    </row>
    <row spans="1:6" r="29">
      <c s="4" r="A29" t="s">
        <v>213</v>
      </c>
      <c s="4" r="B29" t="s">
        <v>329</v>
      </c>
    </row>
    <row spans="1:6" r="30">
      <c s="4" r="A30" t="s">
        <v>330</v>
      </c>
      <c s="4" r="B30" t="s">
        <v>331</v>
      </c>
    </row>
    <row spans="1:6" r="31">
      <c s="4" r="A31" t="s">
        <v>332</v>
      </c>
      <c s="4" r="B31" t="s">
        <v>321</v>
      </c>
    </row>
    <row spans="1:6" r="32">
      <c s="4" r="A32" t="s">
        <v>333</v>
      </c>
    </row>
    <row spans="1:6" r="33">
      <c s="4" r="A33" t="s">
        <v>314</v>
      </c>
      <c s="7" r="B33" t="n">
        <v>931640</v>
      </c>
    </row>
    <row spans="1:6" r="34">
      <c s="4" r="A34" t="s">
        <v>213</v>
      </c>
      <c s="4" r="B34" t="s">
        <v>223</v>
      </c>
    </row>
    <row spans="1:6" r="35">
      <c s="4" r="A35" t="s">
        <v>334</v>
      </c>
    </row>
    <row spans="1:6" r="36">
      <c s="4" r="A36" t="s">
        <v>335</v>
      </c>
      <c s="7" r="B36" t="n">
        <v>521297</v>
      </c>
    </row>
    <row spans="1:6" r="37">
      <c s="4" r="A37" t="s">
        <v>314</v>
      </c>
      <c s="7" r="B37" t="n">
        <v>2431646</v>
      </c>
    </row>
    <row spans="1:6" r="38">
      <c s="4" r="A38" t="s">
        <v>336</v>
      </c>
      <c s="6" r="B38" t="n">
        <v>400000</v>
      </c>
    </row>
    <row spans="1:6" r="39">
      <c s="4" r="A39" t="s">
        <v>328</v>
      </c>
      <c s="9" r="B39" t="n">
        <v>1.25</v>
      </c>
    </row>
    <row spans="1:6" r="40">
      <c s="4" r="A40" t="s">
        <v>318</v>
      </c>
      <c s="6" r="B40" t="n">
        <v>800000</v>
      </c>
    </row>
    <row spans="1:6" r="41">
      <c s="4" r="A41" t="s">
        <v>319</v>
      </c>
      <c s="9" r="B41" t="n">
        <v>1.5</v>
      </c>
    </row>
    <row spans="1:6" r="42">
      <c s="4" r="A42" t="s">
        <v>320</v>
      </c>
      <c s="4" r="B42" t="s">
        <v>321</v>
      </c>
    </row>
    <row spans="1:6" r="43">
      <c s="4" r="A43" t="s">
        <v>322</v>
      </c>
      <c s="4" r="B43" t="s">
        <v>323</v>
      </c>
    </row>
    <row spans="1:6" r="44">
      <c s="4" r="A44" t="s">
        <v>324</v>
      </c>
      <c s="6" r="B44" t="n">
        <v>100000</v>
      </c>
    </row>
    <row spans="1:6" r="45">
      <c s="4" r="A45" t="s">
        <v>231</v>
      </c>
    </row>
    <row spans="1:6" r="46">
      <c s="4" r="A46" t="s">
        <v>213</v>
      </c>
      <c s="4" r="D46" t="s">
        <v>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45000</v>
      </c>
      <c s="7" r="C4" t="n">
        <v>45000</v>
      </c>
      <c s="7" r="D4" t="n">
        <v>75000</v>
      </c>
      <c s="7" r="E4" t="n">
        <v>125000</v>
      </c>
    </row>
    <row spans="1:5" r="5">
      <c s="4" r="A5" t="s">
        <v>80</v>
      </c>
      <c s="6" r="B5" t="n">
        <v>45000</v>
      </c>
      <c s="6" r="C5" t="n">
        <v>45000</v>
      </c>
      <c s="6" r="D5" t="n">
        <v>75000</v>
      </c>
      <c s="6" r="E5" t="n">
        <v>125000</v>
      </c>
    </row>
    <row spans="1:5" r="6">
      <c s="3" r="A6" t="s">
        <v>81</v>
      </c>
    </row>
    <row spans="1:5" r="7">
      <c s="4" r="A7" t="s">
        <v>82</v>
      </c>
      <c s="6" r="B7" t="n">
        <v>14990</v>
      </c>
      <c s="6" r="C7" t="n">
        <v>4954</v>
      </c>
      <c s="6" r="D7" t="n">
        <v>17338</v>
      </c>
      <c s="6" r="E7" t="n">
        <v>11029</v>
      </c>
    </row>
    <row spans="1:5" r="8">
      <c s="4" r="A8" t="s">
        <v>83</v>
      </c>
      <c s="6" r="B8" t="n">
        <v>140369</v>
      </c>
      <c s="6" r="C8" t="n">
        <v>191002</v>
      </c>
      <c s="6" r="D8" t="n">
        <v>493449</v>
      </c>
      <c s="6" r="E8" t="n">
        <v>464469</v>
      </c>
    </row>
    <row spans="1:5" r="9">
      <c s="4" r="A9" t="s">
        <v>84</v>
      </c>
      <c s="6" r="B9" t="n">
        <v>124571</v>
      </c>
      <c s="6" r="C9" t="n">
        <v>163674</v>
      </c>
      <c s="6" r="D9" t="n">
        <v>462116</v>
      </c>
      <c s="6" r="E9" t="n">
        <v>659352</v>
      </c>
    </row>
    <row spans="1:5" r="10">
      <c s="4" r="A10" t="s">
        <v>85</v>
      </c>
      <c s="6" r="B10" t="n">
        <v>3290</v>
      </c>
      <c s="4" r="C10" t="s">
        <v>36</v>
      </c>
      <c s="6" r="D10" t="n">
        <v>9904</v>
      </c>
      <c s="4" r="E10" t="s">
        <v>36</v>
      </c>
    </row>
    <row spans="1:5" r="11">
      <c s="4" r="A11" t="s">
        <v>86</v>
      </c>
      <c s="6" r="B11" t="n">
        <v>283220</v>
      </c>
      <c s="6" r="C11" t="n">
        <v>359630</v>
      </c>
      <c s="6" r="D11" t="n">
        <v>982807</v>
      </c>
      <c s="6" r="E11" t="n">
        <v>1134850</v>
      </c>
    </row>
    <row spans="1:5" r="12">
      <c s="4" r="A12" t="s">
        <v>87</v>
      </c>
      <c s="6" r="B12" t="n">
        <v>-238220</v>
      </c>
      <c s="6" r="C12" t="n">
        <v>-314630</v>
      </c>
      <c s="6" r="D12" t="n">
        <v>-907807</v>
      </c>
      <c s="6" r="E12" t="n">
        <v>-1009850</v>
      </c>
    </row>
    <row spans="1:5" r="13">
      <c s="3" r="A13" t="s">
        <v>88</v>
      </c>
    </row>
    <row spans="1:5" r="14">
      <c s="4" r="A14" t="s">
        <v>89</v>
      </c>
      <c s="6" r="B14" t="n">
        <v>44482</v>
      </c>
      <c s="6" r="C14" t="n">
        <v>61629</v>
      </c>
      <c s="6" r="D14" t="n">
        <v>138269</v>
      </c>
      <c s="6" r="E14" t="n">
        <v>161430</v>
      </c>
    </row>
    <row spans="1:5" r="15">
      <c s="4" r="A15" t="s">
        <v>90</v>
      </c>
      <c s="6" r="B15" t="n">
        <v>-48826</v>
      </c>
      <c s="6" r="C15" t="n">
        <v>-38574</v>
      </c>
      <c s="6" r="D15" t="n">
        <v>-113031</v>
      </c>
      <c s="6" r="E15" t="n">
        <v>-41607</v>
      </c>
    </row>
    <row spans="1:5" r="16">
      <c s="4" r="A16" t="s">
        <v>91</v>
      </c>
      <c s="6" r="B16" t="n">
        <v>-90000</v>
      </c>
      <c s="4" r="C16" t="s">
        <v>36</v>
      </c>
      <c s="6" r="D16" t="n">
        <v>-90000</v>
      </c>
      <c s="4" r="E16" t="s">
        <v>36</v>
      </c>
    </row>
    <row spans="1:5" r="17">
      <c s="4" r="A17" t="s">
        <v>92</v>
      </c>
      <c s="6" r="B17" t="n">
        <v>-23814</v>
      </c>
      <c s="6" r="C17" t="n">
        <v>-21656</v>
      </c>
      <c s="6" r="D17" t="n">
        <v>-69266</v>
      </c>
      <c s="6" r="E17" t="n">
        <v>-42717</v>
      </c>
    </row>
    <row spans="1:5" r="18">
      <c s="4" r="A18" t="s">
        <v>93</v>
      </c>
      <c s="6" r="B18" t="n">
        <v>-118158</v>
      </c>
      <c s="6" r="C18" t="n">
        <v>1399</v>
      </c>
      <c s="6" r="D18" t="n">
        <v>-134028</v>
      </c>
      <c s="6" r="E18" t="n">
        <v>77106</v>
      </c>
    </row>
    <row spans="1:5" r="19">
      <c s="4" r="A19" t="s">
        <v>94</v>
      </c>
      <c s="7" r="B19" t="n">
        <v>-356378</v>
      </c>
      <c s="7" r="C19" t="n">
        <v>-313231</v>
      </c>
      <c s="7" r="D19" t="n">
        <v>-1041835</v>
      </c>
      <c s="7" r="E19" t="n">
        <v>-932744</v>
      </c>
    </row>
    <row spans="1:5" r="20">
      <c s="4" r="A20" t="s">
        <v>95</v>
      </c>
      <c s="9" r="B20" t="n">
        <v>-0.02</v>
      </c>
      <c s="9" r="C20" t="n">
        <v>-0.02</v>
      </c>
      <c s="9" r="D20" t="n">
        <v>-0.06</v>
      </c>
      <c s="9" r="E20" t="n">
        <v>-0.06</v>
      </c>
    </row>
    <row spans="1:5" r="21">
      <c s="4" r="A21" t="s">
        <v>96</v>
      </c>
      <c s="6" r="B21" t="n">
        <v>16631000</v>
      </c>
      <c s="6" r="C21" t="n">
        <v>16631000</v>
      </c>
      <c s="6" r="D21" t="n">
        <v>16631000</v>
      </c>
      <c s="6" r="E21" t="n">
        <v>16619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7</v>
      </c>
      <c s="2" r="B1" t="s">
        <v>1</v>
      </c>
    </row>
    <row spans="1:3" r="2">
      <c s="2" r="B2" t="s">
        <v>2</v>
      </c>
      <c s="2" r="C2" t="s">
        <v>77</v>
      </c>
    </row>
    <row spans="1:3" r="3">
      <c s="3" r="A3" t="s">
        <v>98</v>
      </c>
    </row>
    <row spans="1:3" r="4">
      <c s="4" r="A4" t="s">
        <v>94</v>
      </c>
      <c s="7" r="B4" t="n">
        <v>-1041835</v>
      </c>
      <c s="7" r="C4" t="n">
        <v>-932744</v>
      </c>
    </row>
    <row spans="1:3" r="5">
      <c s="3" r="A5" t="s">
        <v>99</v>
      </c>
    </row>
    <row spans="1:3" r="6">
      <c s="4" r="A6" t="s">
        <v>100</v>
      </c>
      <c s="6" r="B6" t="n">
        <v>11217</v>
      </c>
      <c s="6" r="C6" t="n">
        <v>45196</v>
      </c>
    </row>
    <row spans="1:3" r="7">
      <c s="4" r="A7" t="s">
        <v>85</v>
      </c>
      <c s="6" r="B7" t="n">
        <v>9904</v>
      </c>
      <c s="4" r="C7" t="s">
        <v>36</v>
      </c>
    </row>
    <row spans="1:3" r="8">
      <c s="4" r="A8" t="s">
        <v>101</v>
      </c>
      <c s="6" r="B8" t="n">
        <v>121524</v>
      </c>
      <c s="6" r="C8" t="n">
        <v>301223</v>
      </c>
    </row>
    <row spans="1:3" r="9">
      <c s="4" r="A9" t="s">
        <v>91</v>
      </c>
      <c s="6" r="B9" t="n">
        <v>90000</v>
      </c>
      <c s="4" r="C9" t="s">
        <v>36</v>
      </c>
    </row>
    <row spans="1:3" r="10">
      <c s="4" r="A10" t="s">
        <v>102</v>
      </c>
      <c s="6" r="B10" t="n">
        <v>0</v>
      </c>
      <c s="6" r="C10" t="n">
        <v>37720</v>
      </c>
    </row>
    <row spans="1:3" r="11">
      <c s="3" r="A11" t="s">
        <v>103</v>
      </c>
    </row>
    <row spans="1:3" r="12">
      <c s="4" r="A12" t="s">
        <v>33</v>
      </c>
      <c s="6" r="B12" t="n">
        <v>-93831</v>
      </c>
      <c s="6" r="C12" t="n">
        <v>-6559</v>
      </c>
    </row>
    <row spans="1:3" r="13">
      <c s="4" r="A13" t="s">
        <v>34</v>
      </c>
      <c s="6" r="B13" t="n">
        <v>24030</v>
      </c>
      <c s="6" r="C13" t="n">
        <v>-5000</v>
      </c>
    </row>
    <row spans="1:3" r="14">
      <c s="4" r="A14" t="s">
        <v>47</v>
      </c>
      <c s="6" r="B14" t="n">
        <v>195867</v>
      </c>
      <c s="6" r="C14" t="n">
        <v>16629</v>
      </c>
    </row>
    <row spans="1:3" r="15">
      <c s="4" r="A15" t="s">
        <v>104</v>
      </c>
      <c s="6" r="B15" t="n">
        <v>0</v>
      </c>
      <c s="6" r="C15" t="n">
        <v>-54077</v>
      </c>
    </row>
    <row spans="1:3" r="16">
      <c s="4" r="A16" t="s">
        <v>105</v>
      </c>
      <c s="6" r="B16" t="n">
        <v>30780</v>
      </c>
      <c s="6" r="C16" t="n">
        <v>7689</v>
      </c>
    </row>
    <row spans="1:3" r="17">
      <c s="4" r="A17" t="s">
        <v>106</v>
      </c>
      <c s="6" r="B17" t="n">
        <v>45452</v>
      </c>
      <c s="6" r="C17" t="n">
        <v>25033</v>
      </c>
    </row>
    <row spans="1:3" r="18">
      <c s="4" r="A18" t="s">
        <v>49</v>
      </c>
      <c s="6" r="B18" t="n">
        <v>-1779</v>
      </c>
      <c s="6" r="C18" t="n">
        <v>4112</v>
      </c>
    </row>
    <row spans="1:3" r="19">
      <c s="4" r="A19" t="s">
        <v>107</v>
      </c>
      <c s="4" r="B19" t="s">
        <v>36</v>
      </c>
      <c s="6" r="C19" t="n">
        <v>-11740</v>
      </c>
    </row>
    <row spans="1:3" r="20">
      <c s="4" r="A20" t="s">
        <v>108</v>
      </c>
      <c s="6" r="B20" t="n">
        <v>-608671</v>
      </c>
      <c s="6" r="C20" t="n">
        <v>-572518</v>
      </c>
    </row>
    <row spans="1:3" r="21">
      <c s="3" r="A21" t="s">
        <v>109</v>
      </c>
    </row>
    <row spans="1:3" r="22">
      <c s="4" r="A22" t="s">
        <v>110</v>
      </c>
      <c s="6" r="B22" t="n">
        <v>-4328</v>
      </c>
      <c s="4" r="C22" t="s">
        <v>36</v>
      </c>
    </row>
    <row spans="1:3" r="23">
      <c s="4" r="A23" t="s">
        <v>111</v>
      </c>
      <c s="4" r="B23" t="s">
        <v>36</v>
      </c>
      <c s="6" r="C23" t="n">
        <v>-41500</v>
      </c>
    </row>
    <row spans="1:3" r="24">
      <c s="4" r="A24" t="s">
        <v>112</v>
      </c>
      <c s="6" r="B24" t="n">
        <v>-525000</v>
      </c>
      <c s="6" r="C24" t="n">
        <v>-100000</v>
      </c>
    </row>
    <row spans="1:3" r="25">
      <c s="4" r="A25" t="s">
        <v>113</v>
      </c>
      <c s="6" r="B25" t="n">
        <v>250401</v>
      </c>
      <c s="6" r="C25" t="n">
        <v>335000</v>
      </c>
    </row>
    <row spans="1:3" r="26">
      <c s="4" r="A26" t="s">
        <v>114</v>
      </c>
      <c s="6" r="B26" t="n">
        <v>-55630</v>
      </c>
      <c s="6" r="C26" t="n">
        <v>-987556</v>
      </c>
    </row>
    <row spans="1:3" r="27">
      <c s="4" r="A27" t="s">
        <v>115</v>
      </c>
      <c s="6" r="B27" t="n">
        <v>-334557</v>
      </c>
      <c s="6" r="C27" t="n">
        <v>-794056</v>
      </c>
    </row>
    <row spans="1:3" r="28">
      <c s="3" r="A28" t="s">
        <v>116</v>
      </c>
    </row>
    <row spans="1:3" r="29">
      <c s="4" r="A29" t="s">
        <v>117</v>
      </c>
      <c s="6" r="B29" t="n">
        <v>521297</v>
      </c>
      <c s="6" r="C29" t="n">
        <v>611006</v>
      </c>
    </row>
    <row spans="1:3" r="30">
      <c s="4" r="A30" t="s">
        <v>118</v>
      </c>
      <c s="6" r="B30" t="n">
        <v>227500</v>
      </c>
      <c s="6" r="C30" t="n">
        <v>890000</v>
      </c>
    </row>
    <row spans="1:3" r="31">
      <c s="4" r="A31" t="s">
        <v>119</v>
      </c>
      <c s="6" r="B31" t="n">
        <v>0</v>
      </c>
      <c s="6" r="C31" t="n">
        <v>-207000</v>
      </c>
    </row>
    <row spans="1:3" r="32">
      <c s="4" r="A32" t="s">
        <v>120</v>
      </c>
      <c s="6" r="B32" t="n">
        <v>748797</v>
      </c>
      <c s="6" r="C32" t="n">
        <v>1294006</v>
      </c>
    </row>
    <row spans="1:3" r="33">
      <c s="4" r="A33" t="s">
        <v>121</v>
      </c>
      <c s="6" r="B33" t="n">
        <v>-194431</v>
      </c>
      <c s="6" r="C33" t="n">
        <v>-72568</v>
      </c>
    </row>
    <row spans="1:3" r="34">
      <c s="4" r="A34" t="s">
        <v>122</v>
      </c>
      <c s="6" r="B34" t="n">
        <v>201353</v>
      </c>
      <c s="6" r="C34" t="n">
        <v>173956</v>
      </c>
    </row>
    <row spans="1:3" r="35">
      <c s="4" r="A35" t="s">
        <v>123</v>
      </c>
      <c s="6" r="B35" t="n">
        <v>6922</v>
      </c>
      <c s="6" r="C35" t="n">
        <v>101388</v>
      </c>
    </row>
    <row spans="1:3" r="36">
      <c s="3" r="A36" t="s">
        <v>124</v>
      </c>
    </row>
    <row spans="1:3" r="37">
      <c s="4" r="A37" t="s">
        <v>125</v>
      </c>
      <c s="6" r="B37" t="n">
        <v>57431</v>
      </c>
      <c s="6" r="C37" t="n">
        <v>36357</v>
      </c>
    </row>
    <row spans="1:3" r="38">
      <c s="4" r="A38" t="s">
        <v>126</v>
      </c>
      <c s="7" r="B38" t="n">
        <v>0</v>
      </c>
      <c s="7" r="C3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1</v>
      </c>
      <c s="2" r="B1" t="s">
        <v>1</v>
      </c>
    </row>
    <row spans="1:2" r="2">
      <c s="2" r="B2" t="s">
        <v>2</v>
      </c>
    </row>
    <row spans="1:2" r="3">
      <c s="3" r="A3" t="s">
        <v>128</v>
      </c>
    </row>
    <row spans="1:2" r="4">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4</v>
      </c>
      <c s="2" r="B1" t="s">
        <v>1</v>
      </c>
    </row>
    <row spans="1:2" r="2">
      <c s="2" r="B2" t="s">
        <v>2</v>
      </c>
    </row>
    <row spans="1:2" r="3">
      <c s="3" r="A3" t="s">
        <v>128</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28</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Curre</vt:lpstr>
      <vt:lpstr>Condensed Balance Sheets (Curr3</vt:lpstr>
      <vt:lpstr>Condensed Statements of Operati</vt:lpstr>
      <vt:lpstr>Condensed Statements of Cash Fl</vt:lpstr>
      <vt:lpstr>Note 1 - Nature of Business and</vt:lpstr>
      <vt:lpstr>Note 2 - Going Concern</vt:lpstr>
      <vt:lpstr>Note 3 - Notes and Other Receiv</vt:lpstr>
      <vt:lpstr>Note 4 - Note Payable</vt:lpstr>
      <vt:lpstr>Note 5 - Related Party Transact</vt:lpstr>
      <vt:lpstr>Note 6 - Loss Per Share</vt:lpstr>
      <vt:lpstr>Note 7 - Income Taxes</vt:lpstr>
      <vt:lpstr>Note 8 - Stock Based Compensati</vt:lpstr>
      <vt:lpstr>Note 9 - Commitments and Contig</vt:lpstr>
      <vt:lpstr>Note 10 - Subsequent Events</vt:lpstr>
      <vt:lpstr>Significant Accounting Policies</vt:lpstr>
      <vt:lpstr>Note 3 - Notes and Other Rece17</vt:lpstr>
      <vt:lpstr>Note 6 - Loss Per Share (Tables</vt:lpstr>
      <vt:lpstr>Note 8 - Stock Based Compensa19</vt:lpstr>
      <vt:lpstr>Note 1 - Nature of Business a20</vt:lpstr>
      <vt:lpstr>Note 2 - Going Concern (Details</vt:lpstr>
      <vt:lpstr>Note 3 - Schedule of Notes and </vt:lpstr>
      <vt:lpstr>Note 3 - Schedule of Notes an23</vt:lpstr>
      <vt:lpstr>Note 4 - Note Payable (Details </vt:lpstr>
      <vt:lpstr>Note 5 - Related Party Transa25</vt:lpstr>
      <vt:lpstr>Note 6 - Loss Per Share (Detail</vt:lpstr>
      <vt:lpstr>Note 6 - Schedule of Earnings P</vt:lpstr>
      <vt:lpstr>Note 7 - Income Taxes (Details </vt:lpstr>
      <vt:lpstr>Note 8 - Stock Based Compensa29</vt:lpstr>
      <vt:lpstr>Note 8 - Stock Option Activity </vt:lpstr>
      <vt:lpstr>Note 9 - Commitments and Cont31</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21:23:47Z</dcterms:created>
  <dcterms:modified xmlns:dcterms="http://purl.org/dc/terms/" xmlns:xsi="http://www.w3.org/2001/XMLSchema-instance" xsi:type="dcterms:W3CDTF">2016-08-11T21:23:47Z</dcterms:modified>
  <dc:title xmlns:dc="http://purl.org/dc/elements/1.1/">Untitled</dc:title>
  <dc:description xmlns:dc="http://purl.org/dc/elements/1.1/"/>
  <dc:subject xmlns:dc="http://purl.org/dc/elements/1.1/"/>
  <cp:keywords/>
  <cp:category/>
</cp:coreProperties>
</file>